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ent Accounting Pronouncement" sheetId="8" state="visible" r:id="rId8"/>
    <sheet xmlns:r="http://schemas.openxmlformats.org/officeDocument/2006/relationships" name="Implemented Accounting Pronounc" sheetId="9" state="visible" r:id="rId9"/>
    <sheet xmlns:r="http://schemas.openxmlformats.org/officeDocument/2006/relationships" name="Earnings Per Share" sheetId="10" state="visible" r:id="rId10"/>
    <sheet xmlns:r="http://schemas.openxmlformats.org/officeDocument/2006/relationships" name="Intangible Assets" sheetId="11" state="visible" r:id="rId11"/>
    <sheet xmlns:r="http://schemas.openxmlformats.org/officeDocument/2006/relationships" name="Segment Reporting" sheetId="12" state="visible" r:id="rId12"/>
    <sheet xmlns:r="http://schemas.openxmlformats.org/officeDocument/2006/relationships" name="Recent Accounting Pronounceme13" sheetId="13" state="visible" r:id="rId13"/>
    <sheet xmlns:r="http://schemas.openxmlformats.org/officeDocument/2006/relationships" name="Implemented Accounting Pronou14" sheetId="14" state="visible" r:id="rId14"/>
    <sheet xmlns:r="http://schemas.openxmlformats.org/officeDocument/2006/relationships" name="Earnings Per Share (Tables)" sheetId="15" state="visible" r:id="rId15"/>
    <sheet xmlns:r="http://schemas.openxmlformats.org/officeDocument/2006/relationships" name="Intangible Assets (Tables)" sheetId="16" state="visible" r:id="rId16"/>
    <sheet xmlns:r="http://schemas.openxmlformats.org/officeDocument/2006/relationships" name="Segment Reporting (Tables)" sheetId="17" state="visible" r:id="rId17"/>
    <sheet xmlns:r="http://schemas.openxmlformats.org/officeDocument/2006/relationships" name="Implemented Accounting Pronou18" sheetId="18" state="visible" r:id="rId18"/>
    <sheet xmlns:r="http://schemas.openxmlformats.org/officeDocument/2006/relationships" name="Implemented Accounting Pronou19" sheetId="19" state="visible" r:id="rId19"/>
    <sheet xmlns:r="http://schemas.openxmlformats.org/officeDocument/2006/relationships" name="Earnings Per Share - Weighted-A" sheetId="20" state="visible" r:id="rId20"/>
    <sheet xmlns:r="http://schemas.openxmlformats.org/officeDocument/2006/relationships" name="Earnings Per Share - Securities" sheetId="21" state="visible" r:id="rId21"/>
    <sheet xmlns:r="http://schemas.openxmlformats.org/officeDocument/2006/relationships" name="Intangible Assets - Summary of " sheetId="22" state="visible" r:id="rId22"/>
    <sheet xmlns:r="http://schemas.openxmlformats.org/officeDocument/2006/relationships" name="Intangible Assets - Additional " sheetId="23" state="visible" r:id="rId23"/>
    <sheet xmlns:r="http://schemas.openxmlformats.org/officeDocument/2006/relationships" name="Segment Reporting - Additional " sheetId="24" state="visible" r:id="rId24"/>
    <sheet xmlns:r="http://schemas.openxmlformats.org/officeDocument/2006/relationships" name="Segment Reporting - Summarized " sheetId="25" state="visible" r:id="rId25"/>
    <sheet xmlns:r="http://schemas.openxmlformats.org/officeDocument/2006/relationships" name="Segment Reporting - Summarize26" sheetId="26" state="visible" r:id="rId26"/>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Jun. 30, 2017</t>
  </si>
  <si>
    <t>Revenues</t>
  </si>
  <si>
    <t>Rental</t>
  </si>
  <si>
    <t>Rental related services</t>
  </si>
  <si>
    <t>Rental operations</t>
  </si>
  <si>
    <t>Total revenues</t>
  </si>
  <si>
    <t>Direct costs of rental operations:</t>
  </si>
  <si>
    <t>Depreciation of rental equipment</t>
  </si>
  <si>
    <t>Other</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 (loss)</t>
  </si>
  <si>
    <t>Income before provision for income taxes</t>
  </si>
  <si>
    <t>Provision for income taxes</t>
  </si>
  <si>
    <t>Net income</t>
  </si>
  <si>
    <t>Earnings per share:</t>
  </si>
  <si>
    <t>Basic</t>
  </si>
  <si>
    <t>Diluted</t>
  </si>
  <si>
    <t>Shares used in per share calculation:</t>
  </si>
  <si>
    <t>Cash dividends declared per share</t>
  </si>
  <si>
    <t>Sales [Member]</t>
  </si>
  <si>
    <t>Other [Member]</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7</t>
  </si>
  <si>
    <t>Assets</t>
  </si>
  <si>
    <t>Cash</t>
  </si>
  <si>
    <t>Accounts receivable, net of allowance for doubtful accounts of $1,883 in 2018 and $1,920 in 2017</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170 shares as of June 30, 2018 and 24,052 shares as of December 31, 2017</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operating activities:</t>
  </si>
  <si>
    <t>Depreciation and amortization</t>
  </si>
  <si>
    <t>Impairment of rental assets</t>
  </si>
  <si>
    <t>Provision for doubtful accounts</t>
  </si>
  <si>
    <t>Share-based compensation</t>
  </si>
  <si>
    <t>Gain on sale of used rental equipment</t>
  </si>
  <si>
    <t>Foreign currency exchange (gain) loss</t>
  </si>
  <si>
    <t>Amortization of debt issuance costs</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borrowings under bank lines of credit</t>
  </si>
  <si>
    <t>Principal payments on Series A senior notes</t>
  </si>
  <si>
    <t>Taxes paid related to net share settlement of stock awards</t>
  </si>
  <si>
    <t>Payment of dividends</t>
  </si>
  <si>
    <t>Net cash used in financing activities</t>
  </si>
  <si>
    <t>Effect of foreign currency exchange rate changes on cash</t>
  </si>
  <si>
    <t>Net in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 xml:space="preserve">NOTE 1. CONDENSED CONSOLIDATED FINANCIAL INFORMATION The condensed consolidated financial statements for the three and six months ended June 30, 2018 and 2017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six months ended June 30, 2018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7, 2018 for the year ended December 31, 2017 (the “2017 Annual Report”). </t>
  </si>
  <si>
    <t>Recent Accounting Pronouncements</t>
  </si>
  <si>
    <t>Accounting Changes And Error Corrections [Abstract]</t>
  </si>
  <si>
    <t xml:space="preserve">NOTE 2. RECENT ACCOUNTING PRONOUNCEMENTS In February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t>
  </si>
  <si>
    <t>Implemented Accounting Pronouncements</t>
  </si>
  <si>
    <t xml:space="preserve">NOTE 3. IMPLEMENTED ACCOUNTING PRONOUNCEMENTS Revenue from Contracts with Customers The Company’s accounting for revenues is governed by two accounting standards. The majority of the Company’s revenues are considered lease related and are accounted for in accordance with Topic 840, Leases. Revenues determined to be non-lease related are accounted for in accordance with ASU No. 2014-09, Revenue from Contracts with Customers (Topic 606), which was adopted by the Company on January 1, 2018. The Company utilized the modified retrospective method of adoption and there was no impact on its condensed consolidated financial statements, nor was there a cumulative effect of initially applying the new standard.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 control when delivery and installation is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17.0 million and $6.8 million at June 30, 2018 and December 31, 2017, respectively. Sales revenues totaling $1.2 million and $3.5 million were recognized during the three and six months ended June 30, 2018, respectively, which were included in the contract liability balance at December 31, 2017.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0.8 million and $2.0 million at June 30, 2018 and December 31, 2017,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0) and non-lease revenues (within the scope of Topic 606) and the underlying service provided for the three and six months ended June 30, 2018 and 2017:
(in thousands)
Mobile Modular
TRS- RenTelco
Adler Tanks
Enviroplex
Consolidated
Three Months Ended June 30, 2018
Leasing
$
46,634
$
23,136
$
16,977
$
—
$
86,747
Non-lease:
Rental related services
4,275
707
5,991
—
10,973
Sales
8,961
6,012
30
3,711
18,714
Other
1
497
51
—
549
Total non-lease
13,237
7,216
6,072
3,711
30,236
Total revenues
$
59,871
$
30,352
$
23,049
$
3,711
$
116,983
2017
Leasing
$
43,562
$
20,588
$
15,149
$
—
$
79,299
Non-lease:
Rental related services
3,566
654
6,176
—
10,396
Sales
9,504
4,909
926
4,152
19,491
Other
6
388
2
—
396
Total non-lease
13,076
5,951
7,104
4,152
30,283
Total revenues
$
56,638
$
26,539
$
22,253
$
4,152
$
109,582
Six Months Ended June 30, 2018
Leasing
$
91,905
$
45,636
$
32,760
$
—
$
170,301
Non-lease:
Rental related services
8,260
1,514
11,081
—
20,855
Sales
13,554
10,351
335
5,729
29,969
Other
3
889
51
—
943
Total non-lease
21,817
12,754
11,467
5,729
51,767
Total revenues
$
113,722
$
58,390
$
44,227
$
5,729
$
222,068
2017
Leasing
$
85,960
$
40,805
$
29,734
$
—
$
156,499
Non-lease:
Rental related services
6,507
1,312
11,865
—
19,684
Sales
12,468
8,894
1,115
4,911
27,388
Other
6
842
—
—
848
Total non-lease
18,981
11,048
12,980
4,911
47,920
Total revenues
$
104,941
$
51,853
$
42,714
$
4,911
$
204,419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building leases. Incremental costs for obtaining a contract for all other operating segments are expensed in the period incurred because the lease term is typically less than 12 months. Modifications to Share-based Payments In May 2017, the FASB issued ASU No. 2017-09, Compensation, Stock Compensation (Topic 718). The amendments in this update provide guidance about which changes to the terms or conditions of a share-based payment award require an entity to apply modification accounting in Topic 718. </t>
  </si>
  <si>
    <t>Earnings Per Share</t>
  </si>
  <si>
    <t>Earnings Per Share [Abstract]</t>
  </si>
  <si>
    <t>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June 30,
Six Months Ended June 30,
(in thousands)
2018
2017
2018
2017
Weighted-average number of shares of common stock for calculating basic earnings per share
24,145
23,985
24,106
23,968
Effect of potentially dilutive securities from equity-based compensation
439
107
443
196
Weighted-average number of shares of common stock for calculating diluted earnings per share
24,584
24,092
24,549
24,164
The following securities were not included in the computation of diluted earnings per share as their effect would have been anti-dilutive:
Three Months Ended June 30,
Six Months Ended June 30,
(in thousands)
2018
2017
2018
2017
Options to purchase shares of common stock
—
306
—
10</t>
  </si>
  <si>
    <t>Intangible Assets</t>
  </si>
  <si>
    <t>Goodwill And Intangible Assets Disclosure [Abstract]</t>
  </si>
  <si>
    <t>NOTE 5. INTANGIBLE ASSETS Intangible assets consist of the following:
(dollar amounts in thousands)
Estimated useful life in years
June 30, 2018
December 31, 2017
Trade name
Indefinite
$
5,700
$
5,700
Customer relationships
11
9,611
9,611
15,311
15,311
Less accumulated amortization
(8,022
)
(7,587
)
$
7,289
$
7,724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7.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June 30, 2018 and assuming no subsequent impairment of the underlying assets, the amortization expense is expected to be $0.5 million for the remainder of fiscal year 2018, $0.9 million in the year 2019 and $0.2 million in 2020.</t>
  </si>
  <si>
    <t>Segment Reporting</t>
  </si>
  <si>
    <t>Segment Reporting [Abstract]</t>
  </si>
  <si>
    <t>NOTE 6.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7.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18 and 2017 for the Company’s reportable segments is shown in the following table:
(dollar amounts in thousands)
Mobile Modular
TRS- RenTelco
Adler Tanks
Enviroplex 1
Consolidated
Six Months Ended June 30, 2018
Rental revenues
$
75,231
$
43,694
$
32,603
$
—
$
151,528
Rental related services revenues
24,322
1,514
11,081
—
36,917
Sales and other revenues
14,169
13,182
543
5,729
33,623
Total revenues
113,722
58,390
44,227
5,729
222,068
Depreciation of rental equipment
10,521
17,443
7,916
—
35,880
Gross profit
53,050
27,242
21,912
1,894
104,098
Selling and administrative expenses
28,930
11,560
14,658
2,459
57,607
Income (loss) from operations
24,120
15,682
7,254
(565
)
46,491
Interest (expense) income allocation
(3,422
)
(1,313
)
(1,576
)
320
(5,991
)
Income (loss) before provision for income taxes
20,698
13,993
5,678
(245
)
40,124
Rental equipment acquisitions
22,287
34,502
2,669
—
59,458
Accounts receivable, net (period end)
63,003
18,391
18,239
5,462
105,095
Rental equipment, at cost (period end)
789,158
278,253
312,168
—
1,379,579
Rental equipment, net book value (period end)
550,285
122,647
203,590
—
876,522
Utilization (period end) 2
77.2
%
62.8
%
61.3
%
Average utilization 2
77.3
%
62.8
%
58.5
%
2017
Rental revenues
$
68,684
$
39,551
$
29,696
$
—
$
137,931
Rental related services revenues
23,554
1,312
11,865
—
36,731
Sales and other revenues
12,703
10,990
1,153
4,911
29,757
Total revenues
104,941
51,853
42,714
4,911
204,419
Depreciation of rental equipment
10,666
16,071
7,884
—
34,621
Gross profit
47,578
23,847
19,832
1,624
92,881
Selling and administrative expenses
27,617
11,019
14,528
2,049
55,213
Income (loss) from operations
19,961
12,828
5,304
(425
)
37,668
Interest (expense) income allocation
(3,289
)
(1,126
)
(1,515
)
192
(5,738
)
Income (loss) before provision for income taxes
16,672
11,939
3,789
(233
)
32,167
Rental equipment acquisitions
21,531
25,510
2,558
—
49,599
Accounts receivable, net (period end)
57,268
18,443
15,918
4,910
96,539
Rental equipment, at cost (period end)
782,503
249,935
309,784
—
1,342,222
Rental equipment, net book value (period end)
551,101
96,547
215,559
—
863,207
Utilization (period end) 2
75.7
%
61.6
%
55.4
%
Average utilization 2
76.6
%
62.3
%
53.4
%
1.
Gross Enviroplex sales revenues were $6,524 and $4,911 for the six months ended June 30, 2018 and 2017, respectively. There were 795 inter-segment sales to Mobile Modular in the six months ended June 30, 2018, which required elimination in consolidation. There were no inter-segment sales in the six months ended June 30, 2017.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six months ended June 30, 2018 and 2017. Revenues from foreign country customers accounted for 4% and 5% of the Company’s total revenues for the same periods, respectively.</t>
  </si>
  <si>
    <t>Recent Accounting Pronouncements (Policies)</t>
  </si>
  <si>
    <t xml:space="preserve">In February 2016, the Financial Accounting Standards Board (“FASB”) issued Accounting Standard Update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t>
  </si>
  <si>
    <t>Implemented Accounting Pronouncements (Tables)</t>
  </si>
  <si>
    <t>Disaggregation Of Revenue [Abstract]</t>
  </si>
  <si>
    <t>Summary of Disaggregates the Company's Revenue by Lease and Non Lease</t>
  </si>
  <si>
    <t>The following table disaggregates the Company’s revenues by lease (within the scope of Topic 840) and non-lease revenues (within the scope of Topic 606) and the underlying service provided for the three and six months ended June 30, 2018 and 2017:
(in thousands)
Mobile Modular
TRS- RenTelco
Adler Tanks
Enviroplex
Consolidated
Three Months Ended June 30, 2018
Leasing
$
46,634
$
23,136
$
16,977
$
—
$
86,747
Non-lease:
Rental related services
4,275
707
5,991
—
10,973
Sales
8,961
6,012
30
3,711
18,714
Other
1
497
51
—
549
Total non-lease
13,237
7,216
6,072
3,711
30,236
Total revenues
$
59,871
$
30,352
$
23,049
$
3,711
$
116,983
2017
Leasing
$
43,562
$
20,588
$
15,149
$
—
$
79,299
Non-lease:
Rental related services
3,566
654
6,176
—
10,396
Sales
9,504
4,909
926
4,152
19,491
Other
6
388
2
—
396
Total non-lease
13,076
5,951
7,104
4,152
30,283
Total revenues
$
56,638
$
26,539
$
22,253
$
4,152
$
109,582
Six Months Ended June 30, 2018
Leasing
$
91,905
$
45,636
$
32,760
$
—
$
170,301
Non-lease:
Rental related services
8,260
1,514
11,081
—
20,855
Sales
13,554
10,351
335
5,729
29,969
Other
3
889
51
—
943
Total non-lease
21,817
12,754
11,467
5,729
51,767
Total revenues
$
113,722
$
58,390
$
44,227
$
5,729
$
222,068
2017
Leasing
$
85,960
$
40,805
$
29,734
$
—
$
156,499
Non-lease:
Rental related services
6,507
1,312
11,865
—
19,684
Sales
12,468
8,894
1,115
4,911
27,388
Other
6
842
—
—
848
Total non-lease
18,981
11,048
12,980
4,911
47,920
Total revenues
$
104,941
$
51,853
$
42,714
$
4,911
$
204,419</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June 30,
Six Months Ended June 30,
(in thousands)
2018
2017
2018
2017
Weighted-average number of shares of common stock for calculating basic earnings per share
24,145
23,985
24,106
23,968
Effect of potentially dilutive securities from equity-based compensation
439
107
443
196
Weighted-average number of shares of common stock for calculating diluted earnings per share
24,584
24,092
24,549
24,164</t>
  </si>
  <si>
    <t>Securities Not Included in Computation of Diluted Earnings Per Share</t>
  </si>
  <si>
    <t>The following securities were not included in the computation of diluted earnings per share as their effect would have been anti-dilutive:
Three Months Ended June 30,
Six Months Ended June 30,
(in thousands)
2018
2017
2018
2017
Options to purchase shares of common stock
—
306
—
10</t>
  </si>
  <si>
    <t>Intangible Assets (Tables)</t>
  </si>
  <si>
    <t>Summary of Intangible Assets</t>
  </si>
  <si>
    <t>Intangible assets consist of the following:
(dollar amounts in thousands)
Estimated useful life in years
June 30, 2018
December 31, 2017
Trade name
Indefinite
$
5,700
$
5,700
Customer relationships
11
9,611
9,611
15,311
15,311
Less accumulated amortization
(8,022
)
(7,587
)
$
7,289
$
7,724</t>
  </si>
  <si>
    <t>Segment Reporting (Tables)</t>
  </si>
  <si>
    <t>Summarized Financial Information for Company's Reportable Segments</t>
  </si>
  <si>
    <t>Summarized financial information for the six months ended June 30, 2018 and 2017 for the Company’s reportable segments is shown in the following table:
(dollar amounts in thousands)
Mobile Modular
TRS- RenTelco
Adler Tanks
Enviroplex 1
Consolidated
Six Months Ended June 30, 2018
Rental revenues
$
75,231
$
43,694
$
32,603
$
—
$
151,528
Rental related services revenues
24,322
1,514
11,081
—
36,917
Sales and other revenues
14,169
13,182
543
5,729
33,623
Total revenues
113,722
58,390
44,227
5,729
222,068
Depreciation of rental equipment
10,521
17,443
7,916
—
35,880
Gross profit
53,050
27,242
21,912
1,894
104,098
Selling and administrative expenses
28,930
11,560
14,658
2,459
57,607
Income (loss) from operations
24,120
15,682
7,254
(565
)
46,491
Interest (expense) income allocation
(3,422
)
(1,313
)
(1,576
)
320
(5,991
)
Income (loss) before provision for income taxes
20,698
13,993
5,678
(245
)
40,124
Rental equipment acquisitions
22,287
34,502
2,669
—
59,458
Accounts receivable, net (period end)
63,003
18,391
18,239
5,462
105,095
Rental equipment, at cost (period end)
789,158
278,253
312,168
—
1,379,579
Rental equipment, net book value (period end)
550,285
122,647
203,590
—
876,522
Utilization (period end) 2
77.2
%
62.8
%
61.3
%
Average utilization 2
77.3
%
62.8
%
58.5
%
2017
Rental revenues
$
68,684
$
39,551
$
29,696
$
—
$
137,931
Rental related services revenues
23,554
1,312
11,865
—
36,731
Sales and other revenues
12,703
10,990
1,153
4,911
29,757
Total revenues
104,941
51,853
42,714
4,911
204,419
Depreciation of rental equipment
10,666
16,071
7,884
—
34,621
Gross profit
47,578
23,847
19,832
1,624
92,881
Selling and administrative expenses
27,617
11,019
14,528
2,049
55,213
Income (loss) from operations
19,961
12,828
5,304
(425
)
37,668
Interest (expense) income allocation
(3,289
)
(1,126
)
(1,515
)
192
(5,738
)
Income (loss) before provision for income taxes
16,672
11,939
3,789
(233
)
32,167
Rental equipment acquisitions
21,531
25,510
2,558
—
49,599
Accounts receivable, net (period end)
57,268
18,443
15,918
4,910
96,539
Rental equipment, at cost (period end)
782,503
249,935
309,784
—
1,342,222
Rental equipment, net book value (period end)
551,101
96,547
215,559
—
863,207
Utilization (period end) 2
75.7
%
61.6
%
55.4
%
Average utilization 2
76.6
%
62.3
%
53.4
%
1.
Gross Enviroplex sales revenues were $6,524 and $4,911 for the six months ended June 30, 2018 and 2017, respectively. There were 795 inter-segment sales to Mobile Modular in the six months ended June 30, 2018, which required elimination in consolidation. There were no inter-segment sales in the six months ended June 30, 2017.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Implemented Accounting Pronouncements - Additional Information (Detail) - USD ($) $ in Millions</t>
  </si>
  <si>
    <t>New Accounting Pronouncements Or Change In Accounting Principle [Line Items]</t>
  </si>
  <si>
    <t>Period for credit risk identified</t>
  </si>
  <si>
    <t>30 days</t>
  </si>
  <si>
    <t>Sales revenues totaling</t>
  </si>
  <si>
    <t>Period for warranties for rental equipment</t>
  </si>
  <si>
    <t>90 days</t>
  </si>
  <si>
    <t>Period for warranties for equipment manufactured</t>
  </si>
  <si>
    <t>1 year</t>
  </si>
  <si>
    <t>Deferred Income [Member]</t>
  </si>
  <si>
    <t>Customer contract liability</t>
  </si>
  <si>
    <t>Accounts Receivable [Member]</t>
  </si>
  <si>
    <t>Unbilled contract assets</t>
  </si>
  <si>
    <t>Implemented Accounting Pronouncements - Summary of Disaggregates the Company's Revenue by Lease and Non Lease (Detail) - USD ($) $ in Thousands</t>
  </si>
  <si>
    <t>Disaggregation Of Revenue [Line Items]</t>
  </si>
  <si>
    <t>Leasing revenues</t>
  </si>
  <si>
    <t>Total non-lease revenues</t>
  </si>
  <si>
    <t>Leasing [Member]</t>
  </si>
  <si>
    <t>Non-lease Rental Related Services [Member]</t>
  </si>
  <si>
    <t>Non-lease Sales [Member]</t>
  </si>
  <si>
    <t>Non-lease Other [Member]</t>
  </si>
  <si>
    <t>Non-lease Revenues [Member]</t>
  </si>
  <si>
    <t>Mobile Modular [Member]</t>
  </si>
  <si>
    <t>Mobile Modular [Member] | Leasing [Member]</t>
  </si>
  <si>
    <t>Mobile Modular [Member] | Non-lease Rental Related Services [Member]</t>
  </si>
  <si>
    <t>Mobile Modular [Member] | Non-lease Sales [Member]</t>
  </si>
  <si>
    <t>Mobile Modular [Member] | Non-lease Other [Member]</t>
  </si>
  <si>
    <t>Mobile Modular [Member] | Non-lease Revenues [Member]</t>
  </si>
  <si>
    <t>TRS-RenTelco [Member]</t>
  </si>
  <si>
    <t>TRS-RenTelco [Member] | Leasing [Member]</t>
  </si>
  <si>
    <t>TRS-RenTelco [Member] | Non-lease Rental Related Services [Member]</t>
  </si>
  <si>
    <t>TRS-RenTelco [Member] | Non-lease Sales [Member]</t>
  </si>
  <si>
    <t>TRS-RenTelco [Member] | Non-lease Other [Member]</t>
  </si>
  <si>
    <t>TRS-RenTelco [Member] | Non-lease Revenues [Member]</t>
  </si>
  <si>
    <t>Adler Tanks [Member]</t>
  </si>
  <si>
    <t>Adler Tanks [Member] | Leasing [Member]</t>
  </si>
  <si>
    <t>Adler Tanks [Member] | Non-lease Rental Related Services [Member]</t>
  </si>
  <si>
    <t>Adler Tanks [Member] | Non-lease Sales [Member]</t>
  </si>
  <si>
    <t>Adler Tanks [Member] | Non-lease Other [Member]</t>
  </si>
  <si>
    <t>Adler Tanks [Member] | Non-lease Revenues [Member]</t>
  </si>
  <si>
    <t>Enviroplex [Member]</t>
  </si>
  <si>
    <t>[1]</t>
  </si>
  <si>
    <t>Enviroplex [Member] | Non-lease Sales [Member]</t>
  </si>
  <si>
    <t>Enviroplex [Member] | Non-lease Revenues [Member]</t>
  </si>
  <si>
    <t>Gross Enviroplex sales revenues were $6,524 and $4,911 for the six months ended June 30, 2018 and 2017, respectively.  There were $795 inter-segment sales to Mobile Modular in the six months ended June 30, 2018, which required elimination in consolidation.  There were no inter-segment sales in the six months ended June 30, 2017.</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 shares shares in Thousands</t>
  </si>
  <si>
    <t>Options to purchase shares of common stock</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8</t>
  </si>
  <si>
    <t>Expected amortization expense for 2019</t>
  </si>
  <si>
    <t>Expected amortization expense for 2020</t>
  </si>
  <si>
    <t>Segment Reporting - Additional Information (Detail)</t>
  </si>
  <si>
    <t>Jun. 30, 2018SegmentCustomer</t>
  </si>
  <si>
    <t>Jun. 30, 2017Customer</t>
  </si>
  <si>
    <t>Segment Reporting Information [Line Items]</t>
  </si>
  <si>
    <t>Number of reportable segments | Segment</t>
  </si>
  <si>
    <t>Customer Concentration Risk [Member] | Sales [Member]</t>
  </si>
  <si>
    <t>Number of major customer | Customer</t>
  </si>
  <si>
    <t>Geographic Concentration Risk [Member] | Sales [Member] | Foreign Country Customers [Member]</t>
  </si>
  <si>
    <t>Revenues from customers</t>
  </si>
  <si>
    <t>4.00%</t>
  </si>
  <si>
    <t>5.00%</t>
  </si>
  <si>
    <t>Segment Reporting - Summarized Financial Information for Company's Reportable Segments (Detail) - USD ($) $ in Thousands</t>
  </si>
  <si>
    <t>Rental revenues</t>
  </si>
  <si>
    <t>Rental related services revenues</t>
  </si>
  <si>
    <t>Sales and other revenue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Utilization (period end)</t>
  </si>
  <si>
    <t>77.20%</t>
  </si>
  <si>
    <t>75.70%</t>
  </si>
  <si>
    <t>Average utilization</t>
  </si>
  <si>
    <t>77.30%</t>
  </si>
  <si>
    <t>76.60%</t>
  </si>
  <si>
    <t>62.80%</t>
  </si>
  <si>
    <t>61.60%</t>
  </si>
  <si>
    <t>62.30%</t>
  </si>
  <si>
    <t>61.30%</t>
  </si>
  <si>
    <t>55.40%</t>
  </si>
  <si>
    <t>58.50%</t>
  </si>
  <si>
    <t>53.40%</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Segment Reporting - Summarized Financial Information for Company's Reportable Segments (Parenthetical) (Detail) - USD ($)</t>
  </si>
  <si>
    <t>Sales revenues</t>
  </si>
  <si>
    <t>Operating Segments [Member] | Enviroplex [Member] | Sales [Member]</t>
  </si>
  <si>
    <t>Inter-segment Eliminations [Member] | Sales [Member]</t>
  </si>
  <si>
    <t>Inter-segment Eliminations [Member] | Mobile Modular [Member] | Sa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2714</v>
      </c>
    </row>
    <row r="12" spans="1:3">
      <c r="A12" s="4" t="s">
        <v>19</v>
      </c>
      <c r="B12" s="4" t="s">
        <v>20</v>
      </c>
    </row>
    <row r="13" spans="1:3">
      <c r="A13" s="4" t="s">
        <v>21</v>
      </c>
      <c r="B13" s="4" t="s">
        <v>22</v>
      </c>
    </row>
    <row r="14" spans="1:3">
      <c r="A14" s="4" t="s">
        <v>23</v>
      </c>
      <c r="C14" s="5" t="n">
        <v>24169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35</v>
      </c>
    </row>
    <row r="4" spans="1:2">
      <c r="A4" s="4" t="s">
        <v>134</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5</v>
      </c>
      <c r="B1" s="2" t="s">
        <v>25</v>
      </c>
      <c r="C1" s="2" t="s">
        <v>1</v>
      </c>
    </row>
    <row r="2" spans="1:4">
      <c r="B2" s="2" t="s">
        <v>2</v>
      </c>
      <c r="C2" s="2" t="s">
        <v>2</v>
      </c>
      <c r="D2" s="2" t="s">
        <v>61</v>
      </c>
    </row>
    <row r="3" spans="1:4">
      <c r="A3" s="3" t="s">
        <v>166</v>
      </c>
    </row>
    <row r="4" spans="1:4">
      <c r="A4" s="4" t="s">
        <v>167</v>
      </c>
      <c r="C4" s="4" t="s">
        <v>168</v>
      </c>
    </row>
    <row r="5" spans="1:4">
      <c r="A5" s="4" t="s">
        <v>169</v>
      </c>
      <c r="B5" s="10" t="n">
        <v>1.2</v>
      </c>
      <c r="C5" s="10" t="n">
        <v>3.5</v>
      </c>
    </row>
    <row r="6" spans="1:4">
      <c r="A6" s="4" t="s">
        <v>170</v>
      </c>
      <c r="C6" s="4" t="s">
        <v>171</v>
      </c>
    </row>
    <row r="7" spans="1:4">
      <c r="A7" s="4" t="s">
        <v>172</v>
      </c>
      <c r="C7" s="4" t="s">
        <v>173</v>
      </c>
    </row>
    <row r="8" spans="1:4">
      <c r="A8" s="4" t="s">
        <v>174</v>
      </c>
    </row>
    <row r="9" spans="1:4">
      <c r="A9" s="3" t="s">
        <v>166</v>
      </c>
    </row>
    <row r="10" spans="1:4">
      <c r="A10" s="4" t="s">
        <v>175</v>
      </c>
      <c r="B10" s="5" t="n">
        <v>17</v>
      </c>
      <c r="C10" s="7" t="n">
        <v>17</v>
      </c>
      <c r="D10" s="10" t="n">
        <v>6.8</v>
      </c>
    </row>
    <row r="11" spans="1:4">
      <c r="A11" s="4" t="s">
        <v>176</v>
      </c>
    </row>
    <row r="12" spans="1:4">
      <c r="A12" s="3" t="s">
        <v>166</v>
      </c>
    </row>
    <row r="13" spans="1:4">
      <c r="A13" s="4" t="s">
        <v>177</v>
      </c>
      <c r="B13" s="10" t="n">
        <v>0.8</v>
      </c>
      <c r="C13" s="10" t="n">
        <v>0.8</v>
      </c>
      <c r="D13" s="7" t="n">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78</v>
      </c>
      <c r="C1" s="2" t="s">
        <v>25</v>
      </c>
      <c r="E1" s="2" t="s">
        <v>1</v>
      </c>
    </row>
    <row r="2" spans="1:8">
      <c r="C2" s="2" t="s">
        <v>2</v>
      </c>
      <c r="D2" s="2" t="s">
        <v>26</v>
      </c>
      <c r="E2" s="2" t="s">
        <v>2</v>
      </c>
      <c r="G2" s="2" t="s">
        <v>26</v>
      </c>
    </row>
    <row r="3" spans="1:8">
      <c r="A3" s="3" t="s">
        <v>179</v>
      </c>
    </row>
    <row r="4" spans="1:8">
      <c r="A4" s="4" t="s">
        <v>180</v>
      </c>
      <c r="C4" s="7" t="n">
        <v>96353</v>
      </c>
      <c r="D4" s="7" t="n">
        <v>88749</v>
      </c>
      <c r="E4" s="7" t="n">
        <v>188445</v>
      </c>
      <c r="G4" s="7" t="n">
        <v>174662</v>
      </c>
    </row>
    <row r="5" spans="1:8">
      <c r="A5" s="4" t="s">
        <v>181</v>
      </c>
      <c r="E5" s="5" t="n">
        <v>33623</v>
      </c>
      <c r="G5" s="5" t="n">
        <v>29757</v>
      </c>
    </row>
    <row r="6" spans="1:8">
      <c r="A6" s="4" t="s">
        <v>31</v>
      </c>
      <c r="C6" s="5" t="n">
        <v>116983</v>
      </c>
      <c r="D6" s="5" t="n">
        <v>109582</v>
      </c>
      <c r="E6" s="5" t="n">
        <v>222068</v>
      </c>
      <c r="G6" s="5" t="n">
        <v>204419</v>
      </c>
    </row>
    <row r="7" spans="1:8">
      <c r="A7" s="4" t="s">
        <v>182</v>
      </c>
    </row>
    <row r="8" spans="1:8">
      <c r="A8" s="3" t="s">
        <v>179</v>
      </c>
    </row>
    <row r="9" spans="1:8">
      <c r="A9" s="4" t="s">
        <v>180</v>
      </c>
      <c r="C9" s="5" t="n">
        <v>86747</v>
      </c>
      <c r="D9" s="5" t="n">
        <v>79299</v>
      </c>
      <c r="E9" s="5" t="n">
        <v>170301</v>
      </c>
      <c r="G9" s="5" t="n">
        <v>156499</v>
      </c>
    </row>
    <row r="10" spans="1:8">
      <c r="A10" s="4" t="s">
        <v>183</v>
      </c>
    </row>
    <row r="11" spans="1:8">
      <c r="A11" s="3" t="s">
        <v>179</v>
      </c>
    </row>
    <row r="12" spans="1:8">
      <c r="A12" s="4" t="s">
        <v>181</v>
      </c>
      <c r="C12" s="5" t="n">
        <v>10973</v>
      </c>
      <c r="D12" s="5" t="n">
        <v>10396</v>
      </c>
      <c r="E12" s="5" t="n">
        <v>20855</v>
      </c>
      <c r="G12" s="5" t="n">
        <v>19684</v>
      </c>
    </row>
    <row r="13" spans="1:8">
      <c r="A13" s="4" t="s">
        <v>184</v>
      </c>
    </row>
    <row r="14" spans="1:8">
      <c r="A14" s="3" t="s">
        <v>179</v>
      </c>
    </row>
    <row r="15" spans="1:8">
      <c r="A15" s="4" t="s">
        <v>181</v>
      </c>
      <c r="C15" s="5" t="n">
        <v>18714</v>
      </c>
      <c r="D15" s="5" t="n">
        <v>19491</v>
      </c>
      <c r="E15" s="5" t="n">
        <v>29969</v>
      </c>
      <c r="G15" s="5" t="n">
        <v>27388</v>
      </c>
    </row>
    <row r="16" spans="1:8">
      <c r="A16" s="4" t="s">
        <v>185</v>
      </c>
    </row>
    <row r="17" spans="1:8">
      <c r="A17" s="3" t="s">
        <v>179</v>
      </c>
    </row>
    <row r="18" spans="1:8">
      <c r="A18" s="4" t="s">
        <v>181</v>
      </c>
      <c r="C18" s="5" t="n">
        <v>549</v>
      </c>
      <c r="D18" s="5" t="n">
        <v>396</v>
      </c>
      <c r="E18" s="5" t="n">
        <v>943</v>
      </c>
      <c r="G18" s="5" t="n">
        <v>848</v>
      </c>
    </row>
    <row r="19" spans="1:8">
      <c r="A19" s="4" t="s">
        <v>186</v>
      </c>
    </row>
    <row r="20" spans="1:8">
      <c r="A20" s="3" t="s">
        <v>179</v>
      </c>
    </row>
    <row r="21" spans="1:8">
      <c r="A21" s="4" t="s">
        <v>181</v>
      </c>
      <c r="C21" s="5" t="n">
        <v>30236</v>
      </c>
      <c r="D21" s="5" t="n">
        <v>30283</v>
      </c>
      <c r="E21" s="5" t="n">
        <v>51767</v>
      </c>
      <c r="G21" s="5" t="n">
        <v>47920</v>
      </c>
    </row>
    <row r="22" spans="1:8">
      <c r="A22" s="4" t="s">
        <v>187</v>
      </c>
    </row>
    <row r="23" spans="1:8">
      <c r="A23" s="3" t="s">
        <v>179</v>
      </c>
    </row>
    <row r="24" spans="1:8">
      <c r="A24" s="4" t="s">
        <v>181</v>
      </c>
      <c r="E24" s="5" t="n">
        <v>14169</v>
      </c>
      <c r="G24" s="5" t="n">
        <v>12703</v>
      </c>
    </row>
    <row r="25" spans="1:8">
      <c r="A25" s="4" t="s">
        <v>31</v>
      </c>
      <c r="C25" s="5" t="n">
        <v>59871</v>
      </c>
      <c r="D25" s="5" t="n">
        <v>56638</v>
      </c>
      <c r="E25" s="5" t="n">
        <v>113722</v>
      </c>
      <c r="G25" s="5" t="n">
        <v>104941</v>
      </c>
    </row>
    <row r="26" spans="1:8">
      <c r="A26" s="4" t="s">
        <v>188</v>
      </c>
    </row>
    <row r="27" spans="1:8">
      <c r="A27" s="3" t="s">
        <v>179</v>
      </c>
    </row>
    <row r="28" spans="1:8">
      <c r="A28" s="4" t="s">
        <v>180</v>
      </c>
      <c r="C28" s="5" t="n">
        <v>46634</v>
      </c>
      <c r="D28" s="5" t="n">
        <v>43562</v>
      </c>
      <c r="E28" s="5" t="n">
        <v>91905</v>
      </c>
      <c r="G28" s="5" t="n">
        <v>85960</v>
      </c>
    </row>
    <row r="29" spans="1:8">
      <c r="A29" s="4" t="s">
        <v>189</v>
      </c>
    </row>
    <row r="30" spans="1:8">
      <c r="A30" s="3" t="s">
        <v>179</v>
      </c>
    </row>
    <row r="31" spans="1:8">
      <c r="A31" s="4" t="s">
        <v>181</v>
      </c>
      <c r="C31" s="5" t="n">
        <v>4275</v>
      </c>
      <c r="D31" s="5" t="n">
        <v>3566</v>
      </c>
      <c r="E31" s="5" t="n">
        <v>8260</v>
      </c>
      <c r="G31" s="5" t="n">
        <v>6507</v>
      </c>
    </row>
    <row r="32" spans="1:8">
      <c r="A32" s="4" t="s">
        <v>190</v>
      </c>
    </row>
    <row r="33" spans="1:8">
      <c r="A33" s="3" t="s">
        <v>179</v>
      </c>
    </row>
    <row r="34" spans="1:8">
      <c r="A34" s="4" t="s">
        <v>181</v>
      </c>
      <c r="C34" s="5" t="n">
        <v>8961</v>
      </c>
      <c r="D34" s="5" t="n">
        <v>9504</v>
      </c>
      <c r="E34" s="5" t="n">
        <v>13554</v>
      </c>
      <c r="G34" s="5" t="n">
        <v>12468</v>
      </c>
    </row>
    <row r="35" spans="1:8">
      <c r="A35" s="4" t="s">
        <v>191</v>
      </c>
    </row>
    <row r="36" spans="1:8">
      <c r="A36" s="3" t="s">
        <v>179</v>
      </c>
    </row>
    <row r="37" spans="1:8">
      <c r="A37" s="4" t="s">
        <v>181</v>
      </c>
      <c r="C37" s="5" t="n">
        <v>1</v>
      </c>
      <c r="D37" s="5" t="n">
        <v>6</v>
      </c>
      <c r="E37" s="5" t="n">
        <v>3</v>
      </c>
      <c r="G37" s="5" t="n">
        <v>6</v>
      </c>
    </row>
    <row r="38" spans="1:8">
      <c r="A38" s="4" t="s">
        <v>192</v>
      </c>
    </row>
    <row r="39" spans="1:8">
      <c r="A39" s="3" t="s">
        <v>179</v>
      </c>
    </row>
    <row r="40" spans="1:8">
      <c r="A40" s="4" t="s">
        <v>181</v>
      </c>
      <c r="C40" s="5" t="n">
        <v>13237</v>
      </c>
      <c r="D40" s="5" t="n">
        <v>13076</v>
      </c>
      <c r="E40" s="5" t="n">
        <v>21817</v>
      </c>
      <c r="G40" s="5" t="n">
        <v>18981</v>
      </c>
    </row>
    <row r="41" spans="1:8">
      <c r="A41" s="4" t="s">
        <v>193</v>
      </c>
    </row>
    <row r="42" spans="1:8">
      <c r="A42" s="3" t="s">
        <v>179</v>
      </c>
    </row>
    <row r="43" spans="1:8">
      <c r="A43" s="4" t="s">
        <v>181</v>
      </c>
      <c r="E43" s="5" t="n">
        <v>13182</v>
      </c>
      <c r="G43" s="5" t="n">
        <v>10990</v>
      </c>
    </row>
    <row r="44" spans="1:8">
      <c r="A44" s="4" t="s">
        <v>31</v>
      </c>
      <c r="C44" s="5" t="n">
        <v>30352</v>
      </c>
      <c r="D44" s="5" t="n">
        <v>26539</v>
      </c>
      <c r="E44" s="5" t="n">
        <v>58390</v>
      </c>
      <c r="G44" s="5" t="n">
        <v>51853</v>
      </c>
    </row>
    <row r="45" spans="1:8">
      <c r="A45" s="4" t="s">
        <v>194</v>
      </c>
    </row>
    <row r="46" spans="1:8">
      <c r="A46" s="3" t="s">
        <v>179</v>
      </c>
    </row>
    <row r="47" spans="1:8">
      <c r="A47" s="4" t="s">
        <v>180</v>
      </c>
      <c r="C47" s="5" t="n">
        <v>23136</v>
      </c>
      <c r="D47" s="5" t="n">
        <v>20588</v>
      </c>
      <c r="E47" s="5" t="n">
        <v>45636</v>
      </c>
      <c r="G47" s="5" t="n">
        <v>40805</v>
      </c>
    </row>
    <row r="48" spans="1:8">
      <c r="A48" s="4" t="s">
        <v>195</v>
      </c>
    </row>
    <row r="49" spans="1:8">
      <c r="A49" s="3" t="s">
        <v>179</v>
      </c>
    </row>
    <row r="50" spans="1:8">
      <c r="A50" s="4" t="s">
        <v>181</v>
      </c>
      <c r="C50" s="5" t="n">
        <v>707</v>
      </c>
      <c r="D50" s="5" t="n">
        <v>654</v>
      </c>
      <c r="E50" s="5" t="n">
        <v>1514</v>
      </c>
      <c r="G50" s="5" t="n">
        <v>1312</v>
      </c>
    </row>
    <row r="51" spans="1:8">
      <c r="A51" s="4" t="s">
        <v>196</v>
      </c>
    </row>
    <row r="52" spans="1:8">
      <c r="A52" s="3" t="s">
        <v>179</v>
      </c>
    </row>
    <row r="53" spans="1:8">
      <c r="A53" s="4" t="s">
        <v>181</v>
      </c>
      <c r="C53" s="5" t="n">
        <v>6012</v>
      </c>
      <c r="D53" s="5" t="n">
        <v>4909</v>
      </c>
      <c r="E53" s="5" t="n">
        <v>10351</v>
      </c>
      <c r="G53" s="5" t="n">
        <v>8894</v>
      </c>
    </row>
    <row r="54" spans="1:8">
      <c r="A54" s="4" t="s">
        <v>197</v>
      </c>
    </row>
    <row r="55" spans="1:8">
      <c r="A55" s="3" t="s">
        <v>179</v>
      </c>
    </row>
    <row r="56" spans="1:8">
      <c r="A56" s="4" t="s">
        <v>181</v>
      </c>
      <c r="C56" s="5" t="n">
        <v>497</v>
      </c>
      <c r="D56" s="5" t="n">
        <v>388</v>
      </c>
      <c r="E56" s="5" t="n">
        <v>889</v>
      </c>
      <c r="G56" s="5" t="n">
        <v>842</v>
      </c>
    </row>
    <row r="57" spans="1:8">
      <c r="A57" s="4" t="s">
        <v>198</v>
      </c>
    </row>
    <row r="58" spans="1:8">
      <c r="A58" s="3" t="s">
        <v>179</v>
      </c>
    </row>
    <row r="59" spans="1:8">
      <c r="A59" s="4" t="s">
        <v>181</v>
      </c>
      <c r="C59" s="5" t="n">
        <v>7216</v>
      </c>
      <c r="D59" s="5" t="n">
        <v>5951</v>
      </c>
      <c r="E59" s="5" t="n">
        <v>12754</v>
      </c>
      <c r="G59" s="5" t="n">
        <v>11048</v>
      </c>
    </row>
    <row r="60" spans="1:8">
      <c r="A60" s="4" t="s">
        <v>199</v>
      </c>
    </row>
    <row r="61" spans="1:8">
      <c r="A61" s="3" t="s">
        <v>179</v>
      </c>
    </row>
    <row r="62" spans="1:8">
      <c r="A62" s="4" t="s">
        <v>181</v>
      </c>
      <c r="E62" s="5" t="n">
        <v>543</v>
      </c>
      <c r="G62" s="5" t="n">
        <v>1153</v>
      </c>
    </row>
    <row r="63" spans="1:8">
      <c r="A63" s="4" t="s">
        <v>31</v>
      </c>
      <c r="C63" s="5" t="n">
        <v>23049</v>
      </c>
      <c r="D63" s="5" t="n">
        <v>22253</v>
      </c>
      <c r="E63" s="5" t="n">
        <v>44227</v>
      </c>
      <c r="G63" s="5" t="n">
        <v>42714</v>
      </c>
    </row>
    <row r="64" spans="1:8">
      <c r="A64" s="4" t="s">
        <v>200</v>
      </c>
    </row>
    <row r="65" spans="1:8">
      <c r="A65" s="3" t="s">
        <v>179</v>
      </c>
    </row>
    <row r="66" spans="1:8">
      <c r="A66" s="4" t="s">
        <v>180</v>
      </c>
      <c r="C66" s="5" t="n">
        <v>16977</v>
      </c>
      <c r="D66" s="5" t="n">
        <v>15149</v>
      </c>
      <c r="E66" s="5" t="n">
        <v>32760</v>
      </c>
      <c r="G66" s="5" t="n">
        <v>29734</v>
      </c>
    </row>
    <row r="67" spans="1:8">
      <c r="A67" s="4" t="s">
        <v>201</v>
      </c>
    </row>
    <row r="68" spans="1:8">
      <c r="A68" s="3" t="s">
        <v>179</v>
      </c>
    </row>
    <row r="69" spans="1:8">
      <c r="A69" s="4" t="s">
        <v>181</v>
      </c>
      <c r="C69" s="5" t="n">
        <v>5991</v>
      </c>
      <c r="D69" s="5" t="n">
        <v>6176</v>
      </c>
      <c r="E69" s="5" t="n">
        <v>11081</v>
      </c>
      <c r="G69" s="5" t="n">
        <v>11865</v>
      </c>
    </row>
    <row r="70" spans="1:8">
      <c r="A70" s="4" t="s">
        <v>202</v>
      </c>
    </row>
    <row r="71" spans="1:8">
      <c r="A71" s="3" t="s">
        <v>179</v>
      </c>
    </row>
    <row r="72" spans="1:8">
      <c r="A72" s="4" t="s">
        <v>181</v>
      </c>
      <c r="C72" s="5" t="n">
        <v>30</v>
      </c>
      <c r="D72" s="5" t="n">
        <v>926</v>
      </c>
      <c r="E72" s="5" t="n">
        <v>335</v>
      </c>
      <c r="G72" s="5" t="n">
        <v>1115</v>
      </c>
    </row>
    <row r="73" spans="1:8">
      <c r="A73" s="4" t="s">
        <v>203</v>
      </c>
    </row>
    <row r="74" spans="1:8">
      <c r="A74" s="3" t="s">
        <v>179</v>
      </c>
    </row>
    <row r="75" spans="1:8">
      <c r="A75" s="4" t="s">
        <v>181</v>
      </c>
      <c r="C75" s="5" t="n">
        <v>51</v>
      </c>
      <c r="D75" s="5" t="n">
        <v>2</v>
      </c>
      <c r="E75" s="5" t="n">
        <v>51</v>
      </c>
    </row>
    <row r="76" spans="1:8">
      <c r="A76" s="4" t="s">
        <v>204</v>
      </c>
    </row>
    <row r="77" spans="1:8">
      <c r="A77" s="3" t="s">
        <v>179</v>
      </c>
    </row>
    <row r="78" spans="1:8">
      <c r="A78" s="4" t="s">
        <v>181</v>
      </c>
      <c r="C78" s="5" t="n">
        <v>6072</v>
      </c>
      <c r="D78" s="5" t="n">
        <v>7104</v>
      </c>
      <c r="E78" s="5" t="n">
        <v>11467</v>
      </c>
      <c r="G78" s="5" t="n">
        <v>12980</v>
      </c>
    </row>
    <row r="79" spans="1:8">
      <c r="A79" s="4" t="s">
        <v>205</v>
      </c>
    </row>
    <row r="80" spans="1:8">
      <c r="A80" s="3" t="s">
        <v>179</v>
      </c>
    </row>
    <row r="81" spans="1:8">
      <c r="A81" s="4" t="s">
        <v>181</v>
      </c>
      <c r="B81" s="4" t="s">
        <v>206</v>
      </c>
      <c r="E81" s="5" t="n">
        <v>5729</v>
      </c>
      <c r="G81" s="5" t="n">
        <v>4911</v>
      </c>
    </row>
    <row r="82" spans="1:8">
      <c r="A82" s="4" t="s">
        <v>31</v>
      </c>
      <c r="C82" s="5" t="n">
        <v>3711</v>
      </c>
      <c r="D82" s="5" t="n">
        <v>4152</v>
      </c>
      <c r="E82" s="5" t="n">
        <v>5729</v>
      </c>
      <c r="F82" s="4" t="s">
        <v>206</v>
      </c>
      <c r="G82" s="5" t="n">
        <v>4911</v>
      </c>
      <c r="H82" s="4" t="s">
        <v>206</v>
      </c>
    </row>
    <row r="83" spans="1:8">
      <c r="A83" s="4" t="s">
        <v>207</v>
      </c>
    </row>
    <row r="84" spans="1:8">
      <c r="A84" s="3" t="s">
        <v>179</v>
      </c>
    </row>
    <row r="85" spans="1:8">
      <c r="A85" s="4" t="s">
        <v>181</v>
      </c>
      <c r="C85" s="5" t="n">
        <v>3711</v>
      </c>
      <c r="D85" s="5" t="n">
        <v>4152</v>
      </c>
      <c r="E85" s="5" t="n">
        <v>5729</v>
      </c>
      <c r="G85" s="5" t="n">
        <v>4911</v>
      </c>
    </row>
    <row r="86" spans="1:8">
      <c r="A86" s="4" t="s">
        <v>208</v>
      </c>
    </row>
    <row r="87" spans="1:8">
      <c r="A87" s="3" t="s">
        <v>179</v>
      </c>
    </row>
    <row r="88" spans="1:8">
      <c r="A88" s="4" t="s">
        <v>181</v>
      </c>
      <c r="C88" s="7" t="n">
        <v>3711</v>
      </c>
      <c r="D88" s="7" t="n">
        <v>4152</v>
      </c>
      <c r="E88" s="7" t="n">
        <v>5729</v>
      </c>
      <c r="G88" s="7" t="n">
        <v>4911</v>
      </c>
    </row>
    <row r="89" spans="1:8"/>
    <row r="90" spans="1:8">
      <c r="A90" s="4" t="s">
        <v>206</v>
      </c>
      <c r="B90" s="4" t="s">
        <v>209</v>
      </c>
    </row>
  </sheetData>
  <mergeCells count="7">
    <mergeCell ref="A1:B2"/>
    <mergeCell ref="C1:D1"/>
    <mergeCell ref="E1:H1"/>
    <mergeCell ref="E2:F2"/>
    <mergeCell ref="G2:H2"/>
    <mergeCell ref="A89:G89"/>
    <mergeCell ref="B90:G9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7267</v>
      </c>
      <c r="C4" s="7" t="n">
        <v>69953</v>
      </c>
      <c r="D4" s="7" t="n">
        <v>151528</v>
      </c>
      <c r="E4" s="7" t="n">
        <v>137931</v>
      </c>
    </row>
    <row r="5" spans="1:5">
      <c r="A5" s="4" t="s">
        <v>29</v>
      </c>
      <c r="B5" s="5" t="n">
        <v>19086</v>
      </c>
      <c r="C5" s="5" t="n">
        <v>18796</v>
      </c>
      <c r="D5" s="5" t="n">
        <v>36917</v>
      </c>
      <c r="E5" s="5" t="n">
        <v>36731</v>
      </c>
    </row>
    <row r="6" spans="1:5">
      <c r="A6" s="4" t="s">
        <v>30</v>
      </c>
      <c r="B6" s="5" t="n">
        <v>96353</v>
      </c>
      <c r="C6" s="5" t="n">
        <v>88749</v>
      </c>
      <c r="D6" s="5" t="n">
        <v>188445</v>
      </c>
      <c r="E6" s="5" t="n">
        <v>174662</v>
      </c>
    </row>
    <row r="7" spans="1:5">
      <c r="A7" s="4" t="s">
        <v>27</v>
      </c>
      <c r="D7" s="5" t="n">
        <v>33623</v>
      </c>
      <c r="E7" s="5" t="n">
        <v>29757</v>
      </c>
    </row>
    <row r="8" spans="1:5">
      <c r="A8" s="4" t="s">
        <v>31</v>
      </c>
      <c r="B8" s="5" t="n">
        <v>116983</v>
      </c>
      <c r="C8" s="5" t="n">
        <v>109582</v>
      </c>
      <c r="D8" s="5" t="n">
        <v>222068</v>
      </c>
      <c r="E8" s="5" t="n">
        <v>204419</v>
      </c>
    </row>
    <row r="9" spans="1:5">
      <c r="A9" s="3" t="s">
        <v>32</v>
      </c>
    </row>
    <row r="10" spans="1:5">
      <c r="A10" s="4" t="s">
        <v>33</v>
      </c>
      <c r="B10" s="5" t="n">
        <v>18103</v>
      </c>
      <c r="C10" s="5" t="n">
        <v>17242</v>
      </c>
      <c r="D10" s="5" t="n">
        <v>35880</v>
      </c>
      <c r="E10" s="5" t="n">
        <v>34621</v>
      </c>
    </row>
    <row r="11" spans="1:5">
      <c r="A11" s="4" t="s">
        <v>29</v>
      </c>
      <c r="B11" s="5" t="n">
        <v>15018</v>
      </c>
      <c r="C11" s="5" t="n">
        <v>14312</v>
      </c>
      <c r="D11" s="5" t="n">
        <v>28786</v>
      </c>
      <c r="E11" s="5" t="n">
        <v>28145</v>
      </c>
    </row>
    <row r="12" spans="1:5">
      <c r="A12" s="4" t="s">
        <v>34</v>
      </c>
      <c r="B12" s="5" t="n">
        <v>18753</v>
      </c>
      <c r="C12" s="5" t="n">
        <v>16039</v>
      </c>
      <c r="D12" s="5" t="n">
        <v>35022</v>
      </c>
      <c r="E12" s="5" t="n">
        <v>31398</v>
      </c>
    </row>
    <row r="13" spans="1:5">
      <c r="A13" s="4" t="s">
        <v>35</v>
      </c>
      <c r="B13" s="5" t="n">
        <v>51874</v>
      </c>
      <c r="C13" s="5" t="n">
        <v>47593</v>
      </c>
      <c r="D13" s="5" t="n">
        <v>99688</v>
      </c>
      <c r="E13" s="5" t="n">
        <v>94164</v>
      </c>
    </row>
    <row r="14" spans="1:5">
      <c r="A14" s="4" t="s">
        <v>36</v>
      </c>
      <c r="B14" s="5" t="n">
        <v>11181</v>
      </c>
      <c r="C14" s="5" t="n">
        <v>12778</v>
      </c>
      <c r="D14" s="5" t="n">
        <v>18282</v>
      </c>
      <c r="E14" s="5" t="n">
        <v>17374</v>
      </c>
    </row>
    <row r="15" spans="1:5">
      <c r="A15" s="4" t="s">
        <v>37</v>
      </c>
      <c r="B15" s="5" t="n">
        <v>63055</v>
      </c>
      <c r="C15" s="5" t="n">
        <v>60371</v>
      </c>
      <c r="D15" s="5" t="n">
        <v>117970</v>
      </c>
      <c r="E15" s="5" t="n">
        <v>111538</v>
      </c>
    </row>
    <row r="16" spans="1:5">
      <c r="A16" s="4" t="s">
        <v>38</v>
      </c>
      <c r="B16" s="5" t="n">
        <v>53928</v>
      </c>
      <c r="C16" s="5" t="n">
        <v>49211</v>
      </c>
      <c r="D16" s="5" t="n">
        <v>104098</v>
      </c>
      <c r="E16" s="5" t="n">
        <v>92881</v>
      </c>
    </row>
    <row r="17" spans="1:5">
      <c r="A17" s="4" t="s">
        <v>39</v>
      </c>
      <c r="B17" s="5" t="n">
        <v>29479</v>
      </c>
      <c r="C17" s="5" t="n">
        <v>27365</v>
      </c>
      <c r="D17" s="5" t="n">
        <v>57607</v>
      </c>
      <c r="E17" s="5" t="n">
        <v>55213</v>
      </c>
    </row>
    <row r="18" spans="1:5">
      <c r="A18" s="4" t="s">
        <v>40</v>
      </c>
      <c r="B18" s="5" t="n">
        <v>24449</v>
      </c>
      <c r="C18" s="5" t="n">
        <v>21846</v>
      </c>
      <c r="D18" s="5" t="n">
        <v>46491</v>
      </c>
      <c r="E18" s="5" t="n">
        <v>37668</v>
      </c>
    </row>
    <row r="19" spans="1:5">
      <c r="A19" s="3" t="s">
        <v>41</v>
      </c>
    </row>
    <row r="20" spans="1:5">
      <c r="A20" s="4" t="s">
        <v>42</v>
      </c>
      <c r="B20" s="5" t="n">
        <v>-2999</v>
      </c>
      <c r="C20" s="5" t="n">
        <v>-2949</v>
      </c>
      <c r="D20" s="5" t="n">
        <v>-5991</v>
      </c>
      <c r="E20" s="5" t="n">
        <v>-5738</v>
      </c>
    </row>
    <row r="21" spans="1:5">
      <c r="A21" s="4" t="s">
        <v>43</v>
      </c>
      <c r="B21" s="5" t="n">
        <v>-344</v>
      </c>
      <c r="C21" s="5" t="n">
        <v>11</v>
      </c>
      <c r="D21" s="5" t="n">
        <v>-376</v>
      </c>
      <c r="E21" s="5" t="n">
        <v>237</v>
      </c>
    </row>
    <row r="22" spans="1:5">
      <c r="A22" s="4" t="s">
        <v>44</v>
      </c>
      <c r="B22" s="5" t="n">
        <v>21106</v>
      </c>
      <c r="C22" s="5" t="n">
        <v>18908</v>
      </c>
      <c r="D22" s="5" t="n">
        <v>40124</v>
      </c>
      <c r="E22" s="5" t="n">
        <v>32167</v>
      </c>
    </row>
    <row r="23" spans="1:5">
      <c r="A23" s="4" t="s">
        <v>45</v>
      </c>
      <c r="B23" s="5" t="n">
        <v>5194</v>
      </c>
      <c r="C23" s="5" t="n">
        <v>7447</v>
      </c>
      <c r="D23" s="5" t="n">
        <v>9746</v>
      </c>
      <c r="E23" s="5" t="n">
        <v>12733</v>
      </c>
    </row>
    <row r="24" spans="1:5">
      <c r="A24" s="4" t="s">
        <v>46</v>
      </c>
      <c r="B24" s="7" t="n">
        <v>15912</v>
      </c>
      <c r="C24" s="7" t="n">
        <v>11461</v>
      </c>
      <c r="D24" s="7" t="n">
        <v>30378</v>
      </c>
      <c r="E24" s="7" t="n">
        <v>19434</v>
      </c>
    </row>
    <row r="25" spans="1:5">
      <c r="A25" s="3" t="s">
        <v>47</v>
      </c>
    </row>
    <row r="26" spans="1:5">
      <c r="A26" s="4" t="s">
        <v>48</v>
      </c>
      <c r="B26" s="8" t="n">
        <v>0.66</v>
      </c>
      <c r="C26" s="8" t="n">
        <v>0.48</v>
      </c>
      <c r="D26" s="8" t="n">
        <v>1.26</v>
      </c>
      <c r="E26" s="8" t="n">
        <v>0.8100000000000001</v>
      </c>
    </row>
    <row r="27" spans="1:5">
      <c r="A27" s="4" t="s">
        <v>49</v>
      </c>
      <c r="B27" s="8" t="n">
        <v>0.65</v>
      </c>
      <c r="C27" s="8" t="n">
        <v>0.48</v>
      </c>
      <c r="D27" s="8" t="n">
        <v>1.24</v>
      </c>
      <c r="E27" s="8" t="n">
        <v>0.8</v>
      </c>
    </row>
    <row r="28" spans="1:5">
      <c r="A28" s="3" t="s">
        <v>50</v>
      </c>
    </row>
    <row r="29" spans="1:5">
      <c r="A29" s="4" t="s">
        <v>48</v>
      </c>
      <c r="B29" s="5" t="n">
        <v>24145</v>
      </c>
      <c r="C29" s="5" t="n">
        <v>23985</v>
      </c>
      <c r="D29" s="5" t="n">
        <v>24106</v>
      </c>
      <c r="E29" s="5" t="n">
        <v>23968</v>
      </c>
    </row>
    <row r="30" spans="1:5">
      <c r="A30" s="4" t="s">
        <v>49</v>
      </c>
      <c r="B30" s="5" t="n">
        <v>24584</v>
      </c>
      <c r="C30" s="5" t="n">
        <v>24092</v>
      </c>
      <c r="D30" s="5" t="n">
        <v>24549</v>
      </c>
      <c r="E30" s="5" t="n">
        <v>24164</v>
      </c>
    </row>
    <row r="31" spans="1:5">
      <c r="A31" s="4" t="s">
        <v>51</v>
      </c>
      <c r="B31" s="9" t="n">
        <v>0.34</v>
      </c>
      <c r="C31" s="9" t="n">
        <v>0.26</v>
      </c>
      <c r="D31" s="9" t="n">
        <v>0.68</v>
      </c>
      <c r="E31" s="9" t="n">
        <v>0.52</v>
      </c>
    </row>
    <row r="32" spans="1:5">
      <c r="A32" s="4" t="s">
        <v>52</v>
      </c>
    </row>
    <row r="33" spans="1:5">
      <c r="A33" s="3" t="s">
        <v>27</v>
      </c>
    </row>
    <row r="34" spans="1:5">
      <c r="A34" s="4" t="s">
        <v>27</v>
      </c>
      <c r="B34" s="7" t="n">
        <v>19546</v>
      </c>
      <c r="C34" s="7" t="n">
        <v>20187</v>
      </c>
      <c r="D34" s="7" t="n">
        <v>31637</v>
      </c>
      <c r="E34" s="7" t="n">
        <v>28482</v>
      </c>
    </row>
    <row r="35" spans="1:5">
      <c r="A35" s="4" t="s">
        <v>53</v>
      </c>
    </row>
    <row r="36" spans="1:5">
      <c r="A36" s="3" t="s">
        <v>27</v>
      </c>
    </row>
    <row r="37" spans="1:5">
      <c r="A37" s="4" t="s">
        <v>27</v>
      </c>
      <c r="B37" s="7" t="n">
        <v>1084</v>
      </c>
      <c r="C37" s="7" t="n">
        <v>646</v>
      </c>
      <c r="D37" s="7" t="n">
        <v>1986</v>
      </c>
      <c r="E37" s="7" t="n">
        <v>1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25</v>
      </c>
      <c r="D1" s="2" t="s">
        <v>1</v>
      </c>
    </row>
    <row r="2" spans="1:5">
      <c r="B2" s="2" t="s">
        <v>2</v>
      </c>
      <c r="C2" s="2" t="s">
        <v>26</v>
      </c>
      <c r="D2" s="2" t="s">
        <v>2</v>
      </c>
      <c r="E2" s="2" t="s">
        <v>26</v>
      </c>
    </row>
    <row r="3" spans="1:5">
      <c r="A3" s="3" t="s">
        <v>140</v>
      </c>
    </row>
    <row r="4" spans="1:5">
      <c r="A4" s="4" t="s">
        <v>211</v>
      </c>
      <c r="B4" s="5" t="n">
        <v>24145</v>
      </c>
      <c r="C4" s="5" t="n">
        <v>23985</v>
      </c>
      <c r="D4" s="5" t="n">
        <v>24106</v>
      </c>
      <c r="E4" s="5" t="n">
        <v>23968</v>
      </c>
    </row>
    <row r="5" spans="1:5">
      <c r="A5" s="4" t="s">
        <v>212</v>
      </c>
      <c r="B5" s="5" t="n">
        <v>439</v>
      </c>
      <c r="C5" s="5" t="n">
        <v>107</v>
      </c>
      <c r="D5" s="5" t="n">
        <v>443</v>
      </c>
      <c r="E5" s="5" t="n">
        <v>196</v>
      </c>
    </row>
    <row r="6" spans="1:5">
      <c r="A6" s="4" t="s">
        <v>213</v>
      </c>
      <c r="B6" s="5" t="n">
        <v>24584</v>
      </c>
      <c r="C6" s="5" t="n">
        <v>24092</v>
      </c>
      <c r="D6" s="5" t="n">
        <v>24549</v>
      </c>
      <c r="E6" s="5" t="n">
        <v>2416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4</v>
      </c>
      <c r="B1" s="2" t="s">
        <v>25</v>
      </c>
      <c r="C1" s="2" t="s">
        <v>1</v>
      </c>
    </row>
    <row r="2" spans="1:3">
      <c r="B2" s="2" t="s">
        <v>26</v>
      </c>
      <c r="C2" s="2" t="s">
        <v>26</v>
      </c>
    </row>
    <row r="3" spans="1:3">
      <c r="A3" s="3" t="s">
        <v>140</v>
      </c>
    </row>
    <row r="4" spans="1:3">
      <c r="A4" s="4" t="s">
        <v>215</v>
      </c>
      <c r="B4" s="5" t="n">
        <v>306</v>
      </c>
      <c r="C4" s="5"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1</v>
      </c>
    </row>
    <row r="3" spans="1:3">
      <c r="A3" s="3" t="s">
        <v>143</v>
      </c>
    </row>
    <row r="4" spans="1:3">
      <c r="A4" s="4" t="s">
        <v>217</v>
      </c>
      <c r="B4" s="7" t="n">
        <v>5700</v>
      </c>
      <c r="C4" s="7" t="n">
        <v>5700</v>
      </c>
    </row>
    <row r="5" spans="1:3">
      <c r="A5" s="4" t="s">
        <v>218</v>
      </c>
      <c r="B5" s="5" t="n">
        <v>9611</v>
      </c>
      <c r="C5" s="5" t="n">
        <v>9611</v>
      </c>
    </row>
    <row r="6" spans="1:3">
      <c r="A6" s="4" t="s">
        <v>219</v>
      </c>
      <c r="B6" s="5" t="n">
        <v>15311</v>
      </c>
      <c r="C6" s="5" t="n">
        <v>15311</v>
      </c>
    </row>
    <row r="7" spans="1:3">
      <c r="A7" s="4" t="s">
        <v>220</v>
      </c>
      <c r="B7" s="5" t="n">
        <v>-8022</v>
      </c>
      <c r="C7" s="5" t="n">
        <v>-7587</v>
      </c>
    </row>
    <row r="8" spans="1:3">
      <c r="A8" s="4" t="s">
        <v>221</v>
      </c>
      <c r="B8" s="7" t="n">
        <v>7289</v>
      </c>
      <c r="C8" s="7" t="n">
        <v>7724</v>
      </c>
    </row>
    <row r="9" spans="1:3">
      <c r="A9" s="4" t="s">
        <v>222</v>
      </c>
      <c r="B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24</v>
      </c>
      <c r="B1" s="2" t="s">
        <v>1</v>
      </c>
      <c r="C1" s="2" t="s">
        <v>225</v>
      </c>
    </row>
    <row r="2" spans="1:3">
      <c r="B2" s="2" t="s">
        <v>2</v>
      </c>
      <c r="C2" s="2" t="s">
        <v>61</v>
      </c>
    </row>
    <row r="3" spans="1:3">
      <c r="A3" s="3" t="s">
        <v>143</v>
      </c>
    </row>
    <row r="4" spans="1:3">
      <c r="A4" s="4" t="s">
        <v>226</v>
      </c>
      <c r="C4" s="7" t="n">
        <v>0</v>
      </c>
    </row>
    <row r="5" spans="1:3">
      <c r="A5" s="4" t="s">
        <v>227</v>
      </c>
      <c r="B5" s="7" t="n">
        <v>0</v>
      </c>
    </row>
    <row r="6" spans="1:3">
      <c r="A6" s="4" t="s">
        <v>228</v>
      </c>
      <c r="B6" s="5" t="n">
        <v>500000</v>
      </c>
    </row>
    <row r="7" spans="1:3">
      <c r="A7" s="4" t="s">
        <v>229</v>
      </c>
      <c r="B7" s="5" t="n">
        <v>900000</v>
      </c>
    </row>
    <row r="8" spans="1:3">
      <c r="A8" s="4" t="s">
        <v>230</v>
      </c>
      <c r="B8" s="7"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31</v>
      </c>
      <c r="B1" s="2" t="s">
        <v>1</v>
      </c>
    </row>
    <row r="2" spans="1:3">
      <c r="B2" s="2" t="s">
        <v>232</v>
      </c>
      <c r="C2" s="2" t="s">
        <v>233</v>
      </c>
    </row>
    <row r="3" spans="1:3">
      <c r="A3" s="3" t="s">
        <v>234</v>
      </c>
    </row>
    <row r="4" spans="1:3">
      <c r="A4" s="4" t="s">
        <v>235</v>
      </c>
      <c r="B4" s="5" t="n">
        <v>4</v>
      </c>
    </row>
    <row r="5" spans="1:3">
      <c r="A5" s="4" t="s">
        <v>236</v>
      </c>
    </row>
    <row r="6" spans="1:3">
      <c r="A6" s="3" t="s">
        <v>234</v>
      </c>
    </row>
    <row r="7" spans="1:3">
      <c r="A7" s="4" t="s">
        <v>237</v>
      </c>
      <c r="B7" s="5" t="n">
        <v>0</v>
      </c>
      <c r="C7" s="5" t="n">
        <v>0</v>
      </c>
    </row>
    <row r="8" spans="1:3">
      <c r="A8" s="4" t="s">
        <v>238</v>
      </c>
    </row>
    <row r="9" spans="1:3">
      <c r="A9" s="3" t="s">
        <v>234</v>
      </c>
    </row>
    <row r="10" spans="1:3">
      <c r="A10" s="4" t="s">
        <v>239</v>
      </c>
      <c r="B10" s="4" t="s">
        <v>240</v>
      </c>
      <c r="C10" s="4" t="s">
        <v>2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242</v>
      </c>
      <c r="C1" s="2" t="s">
        <v>25</v>
      </c>
      <c r="E1" s="2" t="s">
        <v>1</v>
      </c>
    </row>
    <row r="2" spans="1:9">
      <c r="C2" s="2" t="s">
        <v>2</v>
      </c>
      <c r="D2" s="2" t="s">
        <v>26</v>
      </c>
      <c r="E2" s="2" t="s">
        <v>2</v>
      </c>
      <c r="G2" s="2" t="s">
        <v>26</v>
      </c>
      <c r="I2" s="2" t="s">
        <v>61</v>
      </c>
    </row>
    <row r="3" spans="1:9">
      <c r="A3" s="3" t="s">
        <v>234</v>
      </c>
    </row>
    <row r="4" spans="1:9">
      <c r="A4" s="4" t="s">
        <v>243</v>
      </c>
      <c r="C4" s="7" t="n">
        <v>77267</v>
      </c>
      <c r="D4" s="7" t="n">
        <v>69953</v>
      </c>
      <c r="E4" s="7" t="n">
        <v>151528</v>
      </c>
      <c r="G4" s="7" t="n">
        <v>137931</v>
      </c>
    </row>
    <row r="5" spans="1:9">
      <c r="A5" s="4" t="s">
        <v>244</v>
      </c>
      <c r="C5" s="5" t="n">
        <v>19086</v>
      </c>
      <c r="D5" s="5" t="n">
        <v>18796</v>
      </c>
      <c r="E5" s="5" t="n">
        <v>36917</v>
      </c>
      <c r="G5" s="5" t="n">
        <v>36731</v>
      </c>
    </row>
    <row r="6" spans="1:9">
      <c r="A6" s="4" t="s">
        <v>245</v>
      </c>
      <c r="E6" s="5" t="n">
        <v>33623</v>
      </c>
      <c r="G6" s="5" t="n">
        <v>29757</v>
      </c>
    </row>
    <row r="7" spans="1:9">
      <c r="A7" s="4" t="s">
        <v>31</v>
      </c>
      <c r="C7" s="5" t="n">
        <v>116983</v>
      </c>
      <c r="D7" s="5" t="n">
        <v>109582</v>
      </c>
      <c r="E7" s="5" t="n">
        <v>222068</v>
      </c>
      <c r="G7" s="5" t="n">
        <v>204419</v>
      </c>
    </row>
    <row r="8" spans="1:9">
      <c r="A8" s="4" t="s">
        <v>33</v>
      </c>
      <c r="C8" s="5" t="n">
        <v>18103</v>
      </c>
      <c r="D8" s="5" t="n">
        <v>17242</v>
      </c>
      <c r="E8" s="5" t="n">
        <v>35880</v>
      </c>
      <c r="G8" s="5" t="n">
        <v>34621</v>
      </c>
    </row>
    <row r="9" spans="1:9">
      <c r="A9" s="4" t="s">
        <v>38</v>
      </c>
      <c r="C9" s="5" t="n">
        <v>53928</v>
      </c>
      <c r="D9" s="5" t="n">
        <v>49211</v>
      </c>
      <c r="E9" s="5" t="n">
        <v>104098</v>
      </c>
      <c r="G9" s="5" t="n">
        <v>92881</v>
      </c>
    </row>
    <row r="10" spans="1:9">
      <c r="A10" s="4" t="s">
        <v>39</v>
      </c>
      <c r="C10" s="5" t="n">
        <v>29479</v>
      </c>
      <c r="D10" s="5" t="n">
        <v>27365</v>
      </c>
      <c r="E10" s="5" t="n">
        <v>57607</v>
      </c>
      <c r="G10" s="5" t="n">
        <v>55213</v>
      </c>
    </row>
    <row r="11" spans="1:9">
      <c r="A11" s="4" t="s">
        <v>40</v>
      </c>
      <c r="C11" s="5" t="n">
        <v>24449</v>
      </c>
      <c r="D11" s="5" t="n">
        <v>21846</v>
      </c>
      <c r="E11" s="5" t="n">
        <v>46491</v>
      </c>
      <c r="G11" s="5" t="n">
        <v>37668</v>
      </c>
    </row>
    <row r="12" spans="1:9">
      <c r="A12" s="4" t="s">
        <v>246</v>
      </c>
      <c r="E12" s="5" t="n">
        <v>-5991</v>
      </c>
      <c r="G12" s="5" t="n">
        <v>-5738</v>
      </c>
    </row>
    <row r="13" spans="1:9">
      <c r="A13" s="4" t="s">
        <v>247</v>
      </c>
      <c r="C13" s="5" t="n">
        <v>21106</v>
      </c>
      <c r="D13" s="5" t="n">
        <v>18908</v>
      </c>
      <c r="E13" s="5" t="n">
        <v>40124</v>
      </c>
      <c r="G13" s="5" t="n">
        <v>32167</v>
      </c>
    </row>
    <row r="14" spans="1:9">
      <c r="A14" s="4" t="s">
        <v>248</v>
      </c>
      <c r="E14" s="5" t="n">
        <v>59458</v>
      </c>
      <c r="G14" s="5" t="n">
        <v>49599</v>
      </c>
    </row>
    <row r="15" spans="1:9">
      <c r="A15" s="4" t="s">
        <v>249</v>
      </c>
      <c r="C15" s="5" t="n">
        <v>105095</v>
      </c>
      <c r="D15" s="5" t="n">
        <v>96539</v>
      </c>
      <c r="E15" s="5" t="n">
        <v>105095</v>
      </c>
      <c r="G15" s="5" t="n">
        <v>96539</v>
      </c>
      <c r="I15" s="7" t="n">
        <v>105872</v>
      </c>
    </row>
    <row r="16" spans="1:9">
      <c r="A16" s="4" t="s">
        <v>250</v>
      </c>
      <c r="C16" s="5" t="n">
        <v>1379579</v>
      </c>
      <c r="D16" s="5" t="n">
        <v>1342222</v>
      </c>
      <c r="E16" s="5" t="n">
        <v>1379579</v>
      </c>
      <c r="G16" s="5" t="n">
        <v>1342222</v>
      </c>
      <c r="I16" s="5" t="n">
        <v>1347533</v>
      </c>
    </row>
    <row r="17" spans="1:9">
      <c r="A17" s="4" t="s">
        <v>251</v>
      </c>
      <c r="C17" s="5" t="n">
        <v>876522</v>
      </c>
      <c r="D17" s="5" t="n">
        <v>863207</v>
      </c>
      <c r="E17" s="5" t="n">
        <v>876522</v>
      </c>
      <c r="G17" s="5" t="n">
        <v>863207</v>
      </c>
      <c r="I17" s="7" t="n">
        <v>862320</v>
      </c>
    </row>
    <row r="18" spans="1:9">
      <c r="A18" s="4" t="s">
        <v>187</v>
      </c>
    </row>
    <row r="19" spans="1:9">
      <c r="A19" s="3" t="s">
        <v>234</v>
      </c>
    </row>
    <row r="20" spans="1:9">
      <c r="A20" s="4" t="s">
        <v>243</v>
      </c>
      <c r="E20" s="5" t="n">
        <v>75231</v>
      </c>
      <c r="G20" s="5" t="n">
        <v>68684</v>
      </c>
    </row>
    <row r="21" spans="1:9">
      <c r="A21" s="4" t="s">
        <v>244</v>
      </c>
      <c r="E21" s="5" t="n">
        <v>24322</v>
      </c>
      <c r="G21" s="5" t="n">
        <v>23554</v>
      </c>
    </row>
    <row r="22" spans="1:9">
      <c r="A22" s="4" t="s">
        <v>245</v>
      </c>
      <c r="E22" s="5" t="n">
        <v>14169</v>
      </c>
      <c r="G22" s="5" t="n">
        <v>12703</v>
      </c>
    </row>
    <row r="23" spans="1:9">
      <c r="A23" s="4" t="s">
        <v>31</v>
      </c>
      <c r="C23" s="5" t="n">
        <v>59871</v>
      </c>
      <c r="D23" s="5" t="n">
        <v>56638</v>
      </c>
      <c r="E23" s="5" t="n">
        <v>113722</v>
      </c>
      <c r="G23" s="5" t="n">
        <v>104941</v>
      </c>
    </row>
    <row r="24" spans="1:9">
      <c r="A24" s="4" t="s">
        <v>33</v>
      </c>
      <c r="E24" s="5" t="n">
        <v>10521</v>
      </c>
      <c r="G24" s="5" t="n">
        <v>10666</v>
      </c>
    </row>
    <row r="25" spans="1:9">
      <c r="A25" s="4" t="s">
        <v>38</v>
      </c>
      <c r="E25" s="5" t="n">
        <v>53050</v>
      </c>
      <c r="G25" s="5" t="n">
        <v>47578</v>
      </c>
    </row>
    <row r="26" spans="1:9">
      <c r="A26" s="4" t="s">
        <v>39</v>
      </c>
      <c r="E26" s="5" t="n">
        <v>28930</v>
      </c>
      <c r="G26" s="5" t="n">
        <v>27617</v>
      </c>
    </row>
    <row r="27" spans="1:9">
      <c r="A27" s="4" t="s">
        <v>40</v>
      </c>
      <c r="E27" s="5" t="n">
        <v>24120</v>
      </c>
      <c r="G27" s="5" t="n">
        <v>19961</v>
      </c>
    </row>
    <row r="28" spans="1:9">
      <c r="A28" s="4" t="s">
        <v>246</v>
      </c>
      <c r="E28" s="5" t="n">
        <v>-3422</v>
      </c>
      <c r="G28" s="5" t="n">
        <v>-3289</v>
      </c>
    </row>
    <row r="29" spans="1:9">
      <c r="A29" s="4" t="s">
        <v>247</v>
      </c>
      <c r="E29" s="5" t="n">
        <v>20698</v>
      </c>
      <c r="G29" s="5" t="n">
        <v>16672</v>
      </c>
    </row>
    <row r="30" spans="1:9">
      <c r="A30" s="4" t="s">
        <v>248</v>
      </c>
      <c r="E30" s="5" t="n">
        <v>22287</v>
      </c>
      <c r="G30" s="5" t="n">
        <v>21531</v>
      </c>
    </row>
    <row r="31" spans="1:9">
      <c r="A31" s="4" t="s">
        <v>249</v>
      </c>
      <c r="C31" s="5" t="n">
        <v>63003</v>
      </c>
      <c r="D31" s="5" t="n">
        <v>57268</v>
      </c>
      <c r="E31" s="5" t="n">
        <v>63003</v>
      </c>
      <c r="G31" s="5" t="n">
        <v>57268</v>
      </c>
    </row>
    <row r="32" spans="1:9">
      <c r="A32" s="4" t="s">
        <v>250</v>
      </c>
      <c r="C32" s="5" t="n">
        <v>789158</v>
      </c>
      <c r="D32" s="5" t="n">
        <v>782503</v>
      </c>
      <c r="E32" s="5" t="n">
        <v>789158</v>
      </c>
      <c r="G32" s="5" t="n">
        <v>782503</v>
      </c>
    </row>
    <row r="33" spans="1:9">
      <c r="A33" s="4" t="s">
        <v>251</v>
      </c>
      <c r="C33" s="5" t="n">
        <v>550285</v>
      </c>
      <c r="D33" s="5" t="n">
        <v>551101</v>
      </c>
      <c r="E33" s="7" t="n">
        <v>550285</v>
      </c>
      <c r="G33" s="7" t="n">
        <v>551101</v>
      </c>
    </row>
    <row r="34" spans="1:9">
      <c r="A34" s="4" t="s">
        <v>252</v>
      </c>
      <c r="B34" s="4" t="s">
        <v>206</v>
      </c>
      <c r="E34" s="4" t="s">
        <v>253</v>
      </c>
      <c r="G34" s="4" t="s">
        <v>254</v>
      </c>
    </row>
    <row r="35" spans="1:9">
      <c r="A35" s="4" t="s">
        <v>255</v>
      </c>
      <c r="B35" s="4" t="s">
        <v>206</v>
      </c>
      <c r="E35" s="4" t="s">
        <v>256</v>
      </c>
      <c r="G35" s="4" t="s">
        <v>257</v>
      </c>
    </row>
    <row r="36" spans="1:9">
      <c r="A36" s="4" t="s">
        <v>193</v>
      </c>
    </row>
    <row r="37" spans="1:9">
      <c r="A37" s="3" t="s">
        <v>234</v>
      </c>
    </row>
    <row r="38" spans="1:9">
      <c r="A38" s="4" t="s">
        <v>243</v>
      </c>
      <c r="E38" s="7" t="n">
        <v>43694</v>
      </c>
      <c r="G38" s="7" t="n">
        <v>39551</v>
      </c>
    </row>
    <row r="39" spans="1:9">
      <c r="A39" s="4" t="s">
        <v>244</v>
      </c>
      <c r="E39" s="5" t="n">
        <v>1514</v>
      </c>
      <c r="G39" s="5" t="n">
        <v>1312</v>
      </c>
    </row>
    <row r="40" spans="1:9">
      <c r="A40" s="4" t="s">
        <v>245</v>
      </c>
      <c r="E40" s="5" t="n">
        <v>13182</v>
      </c>
      <c r="G40" s="5" t="n">
        <v>10990</v>
      </c>
    </row>
    <row r="41" spans="1:9">
      <c r="A41" s="4" t="s">
        <v>31</v>
      </c>
      <c r="C41" s="5" t="n">
        <v>30352</v>
      </c>
      <c r="D41" s="5" t="n">
        <v>26539</v>
      </c>
      <c r="E41" s="5" t="n">
        <v>58390</v>
      </c>
      <c r="G41" s="5" t="n">
        <v>51853</v>
      </c>
    </row>
    <row r="42" spans="1:9">
      <c r="A42" s="4" t="s">
        <v>33</v>
      </c>
      <c r="E42" s="5" t="n">
        <v>17443</v>
      </c>
      <c r="G42" s="5" t="n">
        <v>16071</v>
      </c>
    </row>
    <row r="43" spans="1:9">
      <c r="A43" s="4" t="s">
        <v>38</v>
      </c>
      <c r="E43" s="5" t="n">
        <v>27242</v>
      </c>
      <c r="G43" s="5" t="n">
        <v>23847</v>
      </c>
    </row>
    <row r="44" spans="1:9">
      <c r="A44" s="4" t="s">
        <v>39</v>
      </c>
      <c r="E44" s="5" t="n">
        <v>11560</v>
      </c>
      <c r="G44" s="5" t="n">
        <v>11019</v>
      </c>
    </row>
    <row r="45" spans="1:9">
      <c r="A45" s="4" t="s">
        <v>40</v>
      </c>
      <c r="E45" s="5" t="n">
        <v>15682</v>
      </c>
      <c r="G45" s="5" t="n">
        <v>12828</v>
      </c>
    </row>
    <row r="46" spans="1:9">
      <c r="A46" s="4" t="s">
        <v>246</v>
      </c>
      <c r="E46" s="5" t="n">
        <v>-1313</v>
      </c>
      <c r="G46" s="5" t="n">
        <v>-1126</v>
      </c>
    </row>
    <row r="47" spans="1:9">
      <c r="A47" s="4" t="s">
        <v>247</v>
      </c>
      <c r="E47" s="5" t="n">
        <v>13993</v>
      </c>
      <c r="G47" s="5" t="n">
        <v>11939</v>
      </c>
    </row>
    <row r="48" spans="1:9">
      <c r="A48" s="4" t="s">
        <v>248</v>
      </c>
      <c r="E48" s="5" t="n">
        <v>34502</v>
      </c>
      <c r="G48" s="5" t="n">
        <v>25510</v>
      </c>
    </row>
    <row r="49" spans="1:9">
      <c r="A49" s="4" t="s">
        <v>249</v>
      </c>
      <c r="C49" s="5" t="n">
        <v>18391</v>
      </c>
      <c r="D49" s="5" t="n">
        <v>18443</v>
      </c>
      <c r="E49" s="5" t="n">
        <v>18391</v>
      </c>
      <c r="G49" s="5" t="n">
        <v>18443</v>
      </c>
    </row>
    <row r="50" spans="1:9">
      <c r="A50" s="4" t="s">
        <v>250</v>
      </c>
      <c r="C50" s="5" t="n">
        <v>278253</v>
      </c>
      <c r="D50" s="5" t="n">
        <v>249935</v>
      </c>
      <c r="E50" s="5" t="n">
        <v>278253</v>
      </c>
      <c r="G50" s="5" t="n">
        <v>249935</v>
      </c>
    </row>
    <row r="51" spans="1:9">
      <c r="A51" s="4" t="s">
        <v>251</v>
      </c>
      <c r="C51" s="5" t="n">
        <v>122647</v>
      </c>
      <c r="D51" s="5" t="n">
        <v>96547</v>
      </c>
      <c r="E51" s="7" t="n">
        <v>122647</v>
      </c>
      <c r="G51" s="7" t="n">
        <v>96547</v>
      </c>
    </row>
    <row r="52" spans="1:9">
      <c r="A52" s="4" t="s">
        <v>252</v>
      </c>
      <c r="B52" s="4" t="s">
        <v>206</v>
      </c>
      <c r="E52" s="4" t="s">
        <v>258</v>
      </c>
      <c r="G52" s="4" t="s">
        <v>259</v>
      </c>
    </row>
    <row r="53" spans="1:9">
      <c r="A53" s="4" t="s">
        <v>255</v>
      </c>
      <c r="B53" s="4" t="s">
        <v>206</v>
      </c>
      <c r="E53" s="4" t="s">
        <v>258</v>
      </c>
      <c r="G53" s="4" t="s">
        <v>260</v>
      </c>
    </row>
    <row r="54" spans="1:9">
      <c r="A54" s="4" t="s">
        <v>199</v>
      </c>
    </row>
    <row r="55" spans="1:9">
      <c r="A55" s="3" t="s">
        <v>234</v>
      </c>
    </row>
    <row r="56" spans="1:9">
      <c r="A56" s="4" t="s">
        <v>243</v>
      </c>
      <c r="E56" s="7" t="n">
        <v>32603</v>
      </c>
      <c r="G56" s="7" t="n">
        <v>29696</v>
      </c>
    </row>
    <row r="57" spans="1:9">
      <c r="A57" s="4" t="s">
        <v>244</v>
      </c>
      <c r="E57" s="5" t="n">
        <v>11081</v>
      </c>
      <c r="G57" s="5" t="n">
        <v>11865</v>
      </c>
    </row>
    <row r="58" spans="1:9">
      <c r="A58" s="4" t="s">
        <v>245</v>
      </c>
      <c r="E58" s="5" t="n">
        <v>543</v>
      </c>
      <c r="G58" s="5" t="n">
        <v>1153</v>
      </c>
    </row>
    <row r="59" spans="1:9">
      <c r="A59" s="4" t="s">
        <v>31</v>
      </c>
      <c r="C59" s="5" t="n">
        <v>23049</v>
      </c>
      <c r="D59" s="5" t="n">
        <v>22253</v>
      </c>
      <c r="E59" s="5" t="n">
        <v>44227</v>
      </c>
      <c r="G59" s="5" t="n">
        <v>42714</v>
      </c>
    </row>
    <row r="60" spans="1:9">
      <c r="A60" s="4" t="s">
        <v>33</v>
      </c>
      <c r="E60" s="5" t="n">
        <v>7916</v>
      </c>
      <c r="G60" s="5" t="n">
        <v>7884</v>
      </c>
    </row>
    <row r="61" spans="1:9">
      <c r="A61" s="4" t="s">
        <v>38</v>
      </c>
      <c r="E61" s="5" t="n">
        <v>21912</v>
      </c>
      <c r="G61" s="5" t="n">
        <v>19832</v>
      </c>
    </row>
    <row r="62" spans="1:9">
      <c r="A62" s="4" t="s">
        <v>39</v>
      </c>
      <c r="E62" s="5" t="n">
        <v>14658</v>
      </c>
      <c r="G62" s="5" t="n">
        <v>14528</v>
      </c>
    </row>
    <row r="63" spans="1:9">
      <c r="A63" s="4" t="s">
        <v>40</v>
      </c>
      <c r="E63" s="5" t="n">
        <v>7254</v>
      </c>
      <c r="G63" s="5" t="n">
        <v>5304</v>
      </c>
    </row>
    <row r="64" spans="1:9">
      <c r="A64" s="4" t="s">
        <v>246</v>
      </c>
      <c r="E64" s="5" t="n">
        <v>-1576</v>
      </c>
      <c r="G64" s="5" t="n">
        <v>-1515</v>
      </c>
    </row>
    <row r="65" spans="1:9">
      <c r="A65" s="4" t="s">
        <v>247</v>
      </c>
      <c r="E65" s="5" t="n">
        <v>5678</v>
      </c>
      <c r="G65" s="5" t="n">
        <v>3789</v>
      </c>
    </row>
    <row r="66" spans="1:9">
      <c r="A66" s="4" t="s">
        <v>248</v>
      </c>
      <c r="E66" s="5" t="n">
        <v>2669</v>
      </c>
      <c r="G66" s="5" t="n">
        <v>2558</v>
      </c>
    </row>
    <row r="67" spans="1:9">
      <c r="A67" s="4" t="s">
        <v>249</v>
      </c>
      <c r="C67" s="5" t="n">
        <v>18239</v>
      </c>
      <c r="D67" s="5" t="n">
        <v>15918</v>
      </c>
      <c r="E67" s="5" t="n">
        <v>18239</v>
      </c>
      <c r="G67" s="5" t="n">
        <v>15918</v>
      </c>
    </row>
    <row r="68" spans="1:9">
      <c r="A68" s="4" t="s">
        <v>250</v>
      </c>
      <c r="C68" s="5" t="n">
        <v>312168</v>
      </c>
      <c r="D68" s="5" t="n">
        <v>309784</v>
      </c>
      <c r="E68" s="5" t="n">
        <v>312168</v>
      </c>
      <c r="G68" s="5" t="n">
        <v>309784</v>
      </c>
    </row>
    <row r="69" spans="1:9">
      <c r="A69" s="4" t="s">
        <v>251</v>
      </c>
      <c r="C69" s="5" t="n">
        <v>203590</v>
      </c>
      <c r="D69" s="5" t="n">
        <v>215559</v>
      </c>
      <c r="E69" s="7" t="n">
        <v>203590</v>
      </c>
      <c r="G69" s="7" t="n">
        <v>215559</v>
      </c>
    </row>
    <row r="70" spans="1:9">
      <c r="A70" s="4" t="s">
        <v>252</v>
      </c>
      <c r="B70" s="4" t="s">
        <v>206</v>
      </c>
      <c r="E70" s="4" t="s">
        <v>261</v>
      </c>
      <c r="G70" s="4" t="s">
        <v>262</v>
      </c>
    </row>
    <row r="71" spans="1:9">
      <c r="A71" s="4" t="s">
        <v>255</v>
      </c>
      <c r="B71" s="4" t="s">
        <v>206</v>
      </c>
      <c r="E71" s="4" t="s">
        <v>263</v>
      </c>
      <c r="G71" s="4" t="s">
        <v>264</v>
      </c>
    </row>
    <row r="72" spans="1:9">
      <c r="A72" s="4" t="s">
        <v>205</v>
      </c>
    </row>
    <row r="73" spans="1:9">
      <c r="A73" s="3" t="s">
        <v>234</v>
      </c>
    </row>
    <row r="74" spans="1:9">
      <c r="A74" s="4" t="s">
        <v>245</v>
      </c>
      <c r="B74" s="4" t="s">
        <v>265</v>
      </c>
      <c r="E74" s="7" t="n">
        <v>5729</v>
      </c>
      <c r="G74" s="7" t="n">
        <v>4911</v>
      </c>
    </row>
    <row r="75" spans="1:9">
      <c r="A75" s="4" t="s">
        <v>31</v>
      </c>
      <c r="C75" s="5" t="n">
        <v>3711</v>
      </c>
      <c r="D75" s="5" t="n">
        <v>4152</v>
      </c>
      <c r="E75" s="5" t="n">
        <v>5729</v>
      </c>
      <c r="F75" s="4" t="s">
        <v>265</v>
      </c>
      <c r="G75" s="5" t="n">
        <v>4911</v>
      </c>
      <c r="H75" s="4" t="s">
        <v>265</v>
      </c>
    </row>
    <row r="76" spans="1:9">
      <c r="A76" s="4" t="s">
        <v>38</v>
      </c>
      <c r="B76" s="4" t="s">
        <v>265</v>
      </c>
      <c r="E76" s="5" t="n">
        <v>1894</v>
      </c>
      <c r="G76" s="5" t="n">
        <v>1624</v>
      </c>
    </row>
    <row r="77" spans="1:9">
      <c r="A77" s="4" t="s">
        <v>39</v>
      </c>
      <c r="B77" s="4" t="s">
        <v>265</v>
      </c>
      <c r="E77" s="5" t="n">
        <v>2459</v>
      </c>
      <c r="G77" s="5" t="n">
        <v>2049</v>
      </c>
    </row>
    <row r="78" spans="1:9">
      <c r="A78" s="4" t="s">
        <v>40</v>
      </c>
      <c r="B78" s="4" t="s">
        <v>265</v>
      </c>
      <c r="E78" s="5" t="n">
        <v>-565</v>
      </c>
      <c r="G78" s="5" t="n">
        <v>-425</v>
      </c>
    </row>
    <row r="79" spans="1:9">
      <c r="A79" s="4" t="s">
        <v>246</v>
      </c>
      <c r="B79" s="4" t="s">
        <v>265</v>
      </c>
      <c r="E79" s="5" t="n">
        <v>320</v>
      </c>
      <c r="G79" s="5" t="n">
        <v>192</v>
      </c>
    </row>
    <row r="80" spans="1:9">
      <c r="A80" s="4" t="s">
        <v>247</v>
      </c>
      <c r="B80" s="4" t="s">
        <v>265</v>
      </c>
      <c r="E80" s="5" t="n">
        <v>-245</v>
      </c>
      <c r="G80" s="5" t="n">
        <v>-233</v>
      </c>
    </row>
    <row r="81" spans="1:9">
      <c r="A81" s="4" t="s">
        <v>249</v>
      </c>
      <c r="B81" s="4" t="s">
        <v>265</v>
      </c>
      <c r="C81" s="7" t="n">
        <v>5462</v>
      </c>
      <c r="D81" s="7" t="n">
        <v>4910</v>
      </c>
      <c r="E81" s="7" t="n">
        <v>5462</v>
      </c>
      <c r="G81" s="7" t="n">
        <v>4910</v>
      </c>
    </row>
    <row r="82" spans="1:9"/>
    <row r="83" spans="1:9">
      <c r="A83" s="4" t="s">
        <v>206</v>
      </c>
      <c r="B83" s="4" t="s">
        <v>266</v>
      </c>
    </row>
    <row r="84" spans="1:9">
      <c r="A84" s="4" t="s">
        <v>265</v>
      </c>
      <c r="B84" s="4" t="s">
        <v>209</v>
      </c>
    </row>
  </sheetData>
  <mergeCells count="8">
    <mergeCell ref="A1:B2"/>
    <mergeCell ref="C1:D1"/>
    <mergeCell ref="E1:H1"/>
    <mergeCell ref="E2:F2"/>
    <mergeCell ref="G2:H2"/>
    <mergeCell ref="A82:H82"/>
    <mergeCell ref="B83:H83"/>
    <mergeCell ref="B84:H8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67</v>
      </c>
      <c r="C1" s="2" t="s">
        <v>25</v>
      </c>
      <c r="E1" s="2" t="s">
        <v>1</v>
      </c>
    </row>
    <row r="2" spans="1:8">
      <c r="C2" s="2" t="s">
        <v>2</v>
      </c>
      <c r="D2" s="2" t="s">
        <v>26</v>
      </c>
      <c r="E2" s="2" t="s">
        <v>2</v>
      </c>
      <c r="G2" s="2" t="s">
        <v>26</v>
      </c>
    </row>
    <row r="3" spans="1:8">
      <c r="A3" s="3" t="s">
        <v>234</v>
      </c>
    </row>
    <row r="4" spans="1:8">
      <c r="A4" s="4" t="s">
        <v>27</v>
      </c>
      <c r="C4" s="7" t="n">
        <v>116983000</v>
      </c>
      <c r="D4" s="7" t="n">
        <v>109582000</v>
      </c>
      <c r="E4" s="7" t="n">
        <v>222068000</v>
      </c>
      <c r="G4" s="7" t="n">
        <v>204419000</v>
      </c>
    </row>
    <row r="5" spans="1:8">
      <c r="A5" s="4" t="s">
        <v>268</v>
      </c>
      <c r="E5" s="5" t="n">
        <v>-33623000</v>
      </c>
      <c r="G5" s="5" t="n">
        <v>-29757000</v>
      </c>
    </row>
    <row r="6" spans="1:8">
      <c r="A6" s="4" t="s">
        <v>52</v>
      </c>
    </row>
    <row r="7" spans="1:8">
      <c r="A7" s="3" t="s">
        <v>234</v>
      </c>
    </row>
    <row r="8" spans="1:8">
      <c r="A8" s="4" t="s">
        <v>268</v>
      </c>
      <c r="C8" s="5" t="n">
        <v>-19546000</v>
      </c>
      <c r="D8" s="5" t="n">
        <v>-20187000</v>
      </c>
      <c r="E8" s="5" t="n">
        <v>-31637000</v>
      </c>
      <c r="G8" s="5" t="n">
        <v>-28482000</v>
      </c>
    </row>
    <row r="9" spans="1:8">
      <c r="A9" s="4" t="s">
        <v>205</v>
      </c>
    </row>
    <row r="10" spans="1:8">
      <c r="A10" s="3" t="s">
        <v>234</v>
      </c>
    </row>
    <row r="11" spans="1:8">
      <c r="A11" s="4" t="s">
        <v>27</v>
      </c>
      <c r="C11" s="5" t="n">
        <v>3711000</v>
      </c>
      <c r="D11" s="5" t="n">
        <v>4152000</v>
      </c>
      <c r="E11" s="5" t="n">
        <v>5729000</v>
      </c>
      <c r="F11" s="4" t="s">
        <v>206</v>
      </c>
      <c r="G11" s="5" t="n">
        <v>4911000</v>
      </c>
      <c r="H11" s="4" t="s">
        <v>206</v>
      </c>
    </row>
    <row r="12" spans="1:8">
      <c r="A12" s="4" t="s">
        <v>268</v>
      </c>
      <c r="B12" s="4" t="s">
        <v>206</v>
      </c>
      <c r="E12" s="5" t="n">
        <v>-5729000</v>
      </c>
      <c r="G12" s="5" t="n">
        <v>-4911000</v>
      </c>
    </row>
    <row r="13" spans="1:8">
      <c r="A13" s="4" t="s">
        <v>187</v>
      </c>
    </row>
    <row r="14" spans="1:8">
      <c r="A14" s="3" t="s">
        <v>234</v>
      </c>
    </row>
    <row r="15" spans="1:8">
      <c r="A15" s="4" t="s">
        <v>27</v>
      </c>
      <c r="C15" s="7" t="n">
        <v>59871000</v>
      </c>
      <c r="D15" s="7" t="n">
        <v>56638000</v>
      </c>
      <c r="E15" s="5" t="n">
        <v>113722000</v>
      </c>
      <c r="G15" s="5" t="n">
        <v>104941000</v>
      </c>
    </row>
    <row r="16" spans="1:8">
      <c r="A16" s="4" t="s">
        <v>268</v>
      </c>
      <c r="E16" s="5" t="n">
        <v>-14169000</v>
      </c>
      <c r="G16" s="5" t="n">
        <v>-12703000</v>
      </c>
    </row>
    <row r="17" spans="1:8">
      <c r="A17" s="4" t="s">
        <v>269</v>
      </c>
    </row>
    <row r="18" spans="1:8">
      <c r="A18" s="3" t="s">
        <v>234</v>
      </c>
    </row>
    <row r="19" spans="1:8">
      <c r="A19" s="4" t="s">
        <v>27</v>
      </c>
      <c r="E19" s="5" t="n">
        <v>6524000</v>
      </c>
      <c r="G19" s="5" t="n">
        <v>4911000</v>
      </c>
    </row>
    <row r="20" spans="1:8">
      <c r="A20" s="4" t="s">
        <v>270</v>
      </c>
    </row>
    <row r="21" spans="1:8">
      <c r="A21" s="3" t="s">
        <v>234</v>
      </c>
    </row>
    <row r="22" spans="1:8">
      <c r="A22" s="4" t="s">
        <v>268</v>
      </c>
      <c r="G22" s="7" t="n">
        <v>0</v>
      </c>
    </row>
    <row r="23" spans="1:8">
      <c r="A23" s="4" t="s">
        <v>271</v>
      </c>
    </row>
    <row r="24" spans="1:8">
      <c r="A24" s="3" t="s">
        <v>234</v>
      </c>
    </row>
    <row r="25" spans="1:8">
      <c r="A25" s="4" t="s">
        <v>268</v>
      </c>
      <c r="E25" s="7" t="n">
        <v>795000</v>
      </c>
    </row>
    <row r="26" spans="1:8"/>
    <row r="27" spans="1:8">
      <c r="A27" s="4" t="s">
        <v>206</v>
      </c>
      <c r="B27" s="4" t="s">
        <v>209</v>
      </c>
    </row>
  </sheetData>
  <mergeCells count="7">
    <mergeCell ref="A1:B2"/>
    <mergeCell ref="C1:D1"/>
    <mergeCell ref="E1:H1"/>
    <mergeCell ref="E2:F2"/>
    <mergeCell ref="G2:H2"/>
    <mergeCell ref="A26:G26"/>
    <mergeCell ref="B27:G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6</v>
      </c>
      <c r="B4" s="7" t="n">
        <v>15912</v>
      </c>
      <c r="C4" s="7" t="n">
        <v>11461</v>
      </c>
      <c r="D4" s="7" t="n">
        <v>30378</v>
      </c>
      <c r="E4" s="7" t="n">
        <v>19434</v>
      </c>
    </row>
    <row r="5" spans="1:5">
      <c r="A5" s="3" t="s">
        <v>56</v>
      </c>
    </row>
    <row r="6" spans="1:5">
      <c r="A6" s="4" t="s">
        <v>57</v>
      </c>
      <c r="B6" s="5" t="n">
        <v>167</v>
      </c>
      <c r="C6" s="5" t="n">
        <v>-30</v>
      </c>
      <c r="D6" s="5" t="n">
        <v>141</v>
      </c>
      <c r="E6" s="5" t="n">
        <v>-108</v>
      </c>
    </row>
    <row r="7" spans="1:5">
      <c r="A7" s="4" t="s">
        <v>58</v>
      </c>
      <c r="B7" s="5" t="n">
        <v>-44</v>
      </c>
      <c r="C7" s="5" t="n">
        <v>11</v>
      </c>
      <c r="D7" s="5" t="n">
        <v>-40</v>
      </c>
      <c r="E7" s="5" t="n">
        <v>36</v>
      </c>
    </row>
    <row r="8" spans="1:5">
      <c r="A8" s="4" t="s">
        <v>59</v>
      </c>
      <c r="B8" s="7" t="n">
        <v>16035</v>
      </c>
      <c r="C8" s="7" t="n">
        <v>11442</v>
      </c>
      <c r="D8" s="7" t="n">
        <v>30479</v>
      </c>
      <c r="E8" s="7" t="n">
        <v>193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4484</v>
      </c>
      <c r="C3" s="7" t="n">
        <v>2501</v>
      </c>
    </row>
    <row r="4" spans="1:3">
      <c r="A4" s="4" t="s">
        <v>64</v>
      </c>
      <c r="B4" s="5" t="n">
        <v>105095</v>
      </c>
      <c r="C4" s="5" t="n">
        <v>105872</v>
      </c>
    </row>
    <row r="5" spans="1:3">
      <c r="A5" s="3" t="s">
        <v>65</v>
      </c>
    </row>
    <row r="6" spans="1:3">
      <c r="A6" s="4" t="s">
        <v>66</v>
      </c>
      <c r="B6" s="5" t="n">
        <v>789158</v>
      </c>
      <c r="C6" s="5" t="n">
        <v>775400</v>
      </c>
    </row>
    <row r="7" spans="1:3">
      <c r="A7" s="4" t="s">
        <v>67</v>
      </c>
      <c r="B7" s="5" t="n">
        <v>278253</v>
      </c>
      <c r="C7" s="5" t="n">
        <v>262325</v>
      </c>
    </row>
    <row r="8" spans="1:3">
      <c r="A8" s="4" t="s">
        <v>68</v>
      </c>
      <c r="B8" s="5" t="n">
        <v>312168</v>
      </c>
      <c r="C8" s="5" t="n">
        <v>309808</v>
      </c>
    </row>
    <row r="9" spans="1:3">
      <c r="A9" s="4" t="s">
        <v>69</v>
      </c>
      <c r="B9" s="5" t="n">
        <v>1379579</v>
      </c>
      <c r="C9" s="5" t="n">
        <v>1347533</v>
      </c>
    </row>
    <row r="10" spans="1:3">
      <c r="A10" s="4" t="s">
        <v>70</v>
      </c>
      <c r="B10" s="5" t="n">
        <v>-503057</v>
      </c>
      <c r="C10" s="5" t="n">
        <v>-485213</v>
      </c>
    </row>
    <row r="11" spans="1:3">
      <c r="A11" s="4" t="s">
        <v>71</v>
      </c>
      <c r="B11" s="5" t="n">
        <v>876522</v>
      </c>
      <c r="C11" s="5" t="n">
        <v>862320</v>
      </c>
    </row>
    <row r="12" spans="1:3">
      <c r="A12" s="4" t="s">
        <v>72</v>
      </c>
      <c r="B12" s="5" t="n">
        <v>121614</v>
      </c>
      <c r="C12" s="5" t="n">
        <v>119170</v>
      </c>
    </row>
    <row r="13" spans="1:3">
      <c r="A13" s="4" t="s">
        <v>73</v>
      </c>
      <c r="B13" s="5" t="n">
        <v>37397</v>
      </c>
      <c r="C13" s="5" t="n">
        <v>22459</v>
      </c>
    </row>
    <row r="14" spans="1:3">
      <c r="A14" s="4" t="s">
        <v>74</v>
      </c>
      <c r="B14" s="5" t="n">
        <v>7289</v>
      </c>
      <c r="C14" s="5" t="n">
        <v>7724</v>
      </c>
    </row>
    <row r="15" spans="1:3">
      <c r="A15" s="4" t="s">
        <v>75</v>
      </c>
      <c r="B15" s="5" t="n">
        <v>27808</v>
      </c>
      <c r="C15" s="5" t="n">
        <v>27808</v>
      </c>
    </row>
    <row r="16" spans="1:3">
      <c r="A16" s="4" t="s">
        <v>76</v>
      </c>
      <c r="B16" s="5" t="n">
        <v>1180209</v>
      </c>
      <c r="C16" s="5" t="n">
        <v>1147854</v>
      </c>
    </row>
    <row r="17" spans="1:3">
      <c r="A17" s="3" t="s">
        <v>77</v>
      </c>
    </row>
    <row r="18" spans="1:3">
      <c r="A18" s="4" t="s">
        <v>78</v>
      </c>
      <c r="B18" s="5" t="n">
        <v>314860</v>
      </c>
      <c r="C18" s="5" t="n">
        <v>303414</v>
      </c>
    </row>
    <row r="19" spans="1:3">
      <c r="A19" s="4" t="s">
        <v>79</v>
      </c>
      <c r="B19" s="5" t="n">
        <v>89064</v>
      </c>
      <c r="C19" s="5" t="n">
        <v>86408</v>
      </c>
    </row>
    <row r="20" spans="1:3">
      <c r="A20" s="4" t="s">
        <v>80</v>
      </c>
      <c r="B20" s="5" t="n">
        <v>44073</v>
      </c>
      <c r="C20" s="5" t="n">
        <v>39219</v>
      </c>
    </row>
    <row r="21" spans="1:3">
      <c r="A21" s="4" t="s">
        <v>81</v>
      </c>
      <c r="B21" s="5" t="n">
        <v>195017</v>
      </c>
      <c r="C21" s="5" t="n">
        <v>194629</v>
      </c>
    </row>
    <row r="22" spans="1:3">
      <c r="A22" s="4" t="s">
        <v>82</v>
      </c>
      <c r="B22" s="5" t="n">
        <v>643014</v>
      </c>
      <c r="C22" s="5" t="n">
        <v>623670</v>
      </c>
    </row>
    <row r="23" spans="1:3">
      <c r="A23" s="3" t="s">
        <v>83</v>
      </c>
    </row>
    <row r="24" spans="1:3">
      <c r="A24" s="4" t="s">
        <v>84</v>
      </c>
      <c r="B24" s="5" t="n">
        <v>101983</v>
      </c>
      <c r="C24" s="5" t="n">
        <v>102947</v>
      </c>
    </row>
    <row r="25" spans="1:3">
      <c r="A25" s="4" t="s">
        <v>85</v>
      </c>
      <c r="B25" s="5" t="n">
        <v>435279</v>
      </c>
      <c r="C25" s="5" t="n">
        <v>421405</v>
      </c>
    </row>
    <row r="26" spans="1:3">
      <c r="A26" s="4" t="s">
        <v>86</v>
      </c>
      <c r="B26" s="5" t="n">
        <v>-67</v>
      </c>
      <c r="C26" s="5" t="n">
        <v>-168</v>
      </c>
    </row>
    <row r="27" spans="1:3">
      <c r="A27" s="4" t="s">
        <v>87</v>
      </c>
      <c r="B27" s="5" t="n">
        <v>537195</v>
      </c>
      <c r="C27" s="5" t="n">
        <v>524184</v>
      </c>
    </row>
    <row r="28" spans="1:3">
      <c r="A28" s="4" t="s">
        <v>88</v>
      </c>
      <c r="B28" s="7" t="n">
        <v>1180209</v>
      </c>
      <c r="C28" s="7" t="n">
        <v>1147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1</v>
      </c>
    </row>
    <row r="2" spans="1:3">
      <c r="A2" s="3" t="s">
        <v>90</v>
      </c>
    </row>
    <row r="3" spans="1:3">
      <c r="A3" s="4" t="s">
        <v>91</v>
      </c>
      <c r="B3" s="7" t="n">
        <v>1883</v>
      </c>
      <c r="C3" s="7" t="n">
        <v>1920</v>
      </c>
    </row>
    <row r="4" spans="1:3">
      <c r="A4" s="4" t="s">
        <v>92</v>
      </c>
      <c r="B4" s="4" t="s">
        <v>93</v>
      </c>
      <c r="C4" s="4" t="s">
        <v>93</v>
      </c>
    </row>
    <row r="5" spans="1:3">
      <c r="A5" s="4" t="s">
        <v>94</v>
      </c>
      <c r="B5" s="5" t="n">
        <v>40000000</v>
      </c>
      <c r="C5" s="5" t="n">
        <v>40000000</v>
      </c>
    </row>
    <row r="6" spans="1:3">
      <c r="A6" s="4" t="s">
        <v>95</v>
      </c>
      <c r="B6" s="5" t="n">
        <v>24170000</v>
      </c>
      <c r="C6" s="5" t="n">
        <v>24052000</v>
      </c>
    </row>
    <row r="7" spans="1:3">
      <c r="A7" s="4" t="s">
        <v>96</v>
      </c>
      <c r="B7" s="5" t="n">
        <v>24170000</v>
      </c>
      <c r="C7" s="5" t="n">
        <v>240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46</v>
      </c>
      <c r="B4" s="7" t="n">
        <v>30378</v>
      </c>
      <c r="C4" s="7" t="n">
        <v>19434</v>
      </c>
    </row>
    <row r="5" spans="1:3">
      <c r="A5" s="3" t="s">
        <v>99</v>
      </c>
    </row>
    <row r="6" spans="1:3">
      <c r="A6" s="4" t="s">
        <v>100</v>
      </c>
      <c r="B6" s="5" t="n">
        <v>40288</v>
      </c>
      <c r="C6" s="5" t="n">
        <v>38752</v>
      </c>
    </row>
    <row r="7" spans="1:3">
      <c r="A7" s="4" t="s">
        <v>101</v>
      </c>
      <c r="B7" s="5" t="n">
        <v>39</v>
      </c>
    </row>
    <row r="8" spans="1:3">
      <c r="A8" s="4" t="s">
        <v>102</v>
      </c>
      <c r="B8" s="5" t="n">
        <v>181</v>
      </c>
      <c r="C8" s="5" t="n">
        <v>597</v>
      </c>
    </row>
    <row r="9" spans="1:3">
      <c r="A9" s="4" t="s">
        <v>103</v>
      </c>
      <c r="B9" s="5" t="n">
        <v>1828</v>
      </c>
      <c r="C9" s="5" t="n">
        <v>1538</v>
      </c>
    </row>
    <row r="10" spans="1:3">
      <c r="A10" s="4" t="s">
        <v>104</v>
      </c>
      <c r="B10" s="5" t="n">
        <v>-9875</v>
      </c>
      <c r="C10" s="5" t="n">
        <v>-7914</v>
      </c>
    </row>
    <row r="11" spans="1:3">
      <c r="A11" s="4" t="s">
        <v>105</v>
      </c>
      <c r="B11" s="5" t="n">
        <v>376</v>
      </c>
      <c r="C11" s="5" t="n">
        <v>-237</v>
      </c>
    </row>
    <row r="12" spans="1:3">
      <c r="A12" s="4" t="s">
        <v>106</v>
      </c>
      <c r="B12" s="5" t="n">
        <v>15</v>
      </c>
      <c r="C12" s="5" t="n">
        <v>25</v>
      </c>
    </row>
    <row r="13" spans="1:3">
      <c r="A13" s="3" t="s">
        <v>107</v>
      </c>
    </row>
    <row r="14" spans="1:3">
      <c r="A14" s="4" t="s">
        <v>108</v>
      </c>
      <c r="B14" s="5" t="n">
        <v>596</v>
      </c>
      <c r="C14" s="5" t="n">
        <v>-259</v>
      </c>
    </row>
    <row r="15" spans="1:3">
      <c r="A15" s="4" t="s">
        <v>73</v>
      </c>
      <c r="B15" s="5" t="n">
        <v>-14938</v>
      </c>
      <c r="C15" s="5" t="n">
        <v>-8839</v>
      </c>
    </row>
    <row r="16" spans="1:3">
      <c r="A16" s="4" t="s">
        <v>79</v>
      </c>
      <c r="B16" s="5" t="n">
        <v>-365</v>
      </c>
      <c r="C16" s="5" t="n">
        <v>680</v>
      </c>
    </row>
    <row r="17" spans="1:3">
      <c r="A17" s="4" t="s">
        <v>80</v>
      </c>
      <c r="B17" s="5" t="n">
        <v>4854</v>
      </c>
      <c r="C17" s="5" t="n">
        <v>5034</v>
      </c>
    </row>
    <row r="18" spans="1:3">
      <c r="A18" s="4" t="s">
        <v>109</v>
      </c>
      <c r="B18" s="5" t="n">
        <v>388</v>
      </c>
      <c r="C18" s="5" t="n">
        <v>587</v>
      </c>
    </row>
    <row r="19" spans="1:3">
      <c r="A19" s="4" t="s">
        <v>110</v>
      </c>
      <c r="B19" s="5" t="n">
        <v>53765</v>
      </c>
      <c r="C19" s="5" t="n">
        <v>49398</v>
      </c>
    </row>
    <row r="20" spans="1:3">
      <c r="A20" s="3" t="s">
        <v>111</v>
      </c>
    </row>
    <row r="21" spans="1:3">
      <c r="A21" s="4" t="s">
        <v>112</v>
      </c>
      <c r="B21" s="5" t="n">
        <v>-58662</v>
      </c>
      <c r="C21" s="5" t="n">
        <v>-46118</v>
      </c>
    </row>
    <row r="22" spans="1:3">
      <c r="A22" s="4" t="s">
        <v>113</v>
      </c>
      <c r="B22" s="5" t="n">
        <v>-6417</v>
      </c>
      <c r="C22" s="5" t="n">
        <v>-9623</v>
      </c>
    </row>
    <row r="23" spans="1:3">
      <c r="A23" s="4" t="s">
        <v>114</v>
      </c>
      <c r="B23" s="5" t="n">
        <v>19212</v>
      </c>
      <c r="C23" s="5" t="n">
        <v>16057</v>
      </c>
    </row>
    <row r="24" spans="1:3">
      <c r="A24" s="4" t="s">
        <v>115</v>
      </c>
      <c r="B24" s="5" t="n">
        <v>-45867</v>
      </c>
      <c r="C24" s="5" t="n">
        <v>-39684</v>
      </c>
    </row>
    <row r="25" spans="1:3">
      <c r="A25" s="3" t="s">
        <v>116</v>
      </c>
    </row>
    <row r="26" spans="1:3">
      <c r="A26" s="4" t="s">
        <v>117</v>
      </c>
      <c r="B26" s="5" t="n">
        <v>31431</v>
      </c>
      <c r="C26" s="5" t="n">
        <v>23996</v>
      </c>
    </row>
    <row r="27" spans="1:3">
      <c r="A27" s="4" t="s">
        <v>118</v>
      </c>
      <c r="B27" s="5" t="n">
        <v>-20000</v>
      </c>
      <c r="C27" s="5" t="n">
        <v>-20000</v>
      </c>
    </row>
    <row r="28" spans="1:3">
      <c r="A28" s="4" t="s">
        <v>119</v>
      </c>
      <c r="B28" s="5" t="n">
        <v>-2792</v>
      </c>
      <c r="C28" s="5" t="n">
        <v>-319</v>
      </c>
    </row>
    <row r="29" spans="1:3">
      <c r="A29" s="4" t="s">
        <v>120</v>
      </c>
      <c r="B29" s="5" t="n">
        <v>-14501</v>
      </c>
      <c r="C29" s="5" t="n">
        <v>-12390</v>
      </c>
    </row>
    <row r="30" spans="1:3">
      <c r="A30" s="4" t="s">
        <v>121</v>
      </c>
      <c r="B30" s="5" t="n">
        <v>-5862</v>
      </c>
      <c r="C30" s="5" t="n">
        <v>-8713</v>
      </c>
    </row>
    <row r="31" spans="1:3">
      <c r="A31" s="4" t="s">
        <v>122</v>
      </c>
      <c r="B31" s="5" t="n">
        <v>-53</v>
      </c>
      <c r="C31" s="5" t="n">
        <v>18</v>
      </c>
    </row>
    <row r="32" spans="1:3">
      <c r="A32" s="4" t="s">
        <v>123</v>
      </c>
      <c r="B32" s="5" t="n">
        <v>1983</v>
      </c>
      <c r="C32" s="5" t="n">
        <v>1019</v>
      </c>
    </row>
    <row r="33" spans="1:3">
      <c r="A33" s="4" t="s">
        <v>124</v>
      </c>
      <c r="B33" s="5" t="n">
        <v>2501</v>
      </c>
      <c r="C33" s="5" t="n">
        <v>852</v>
      </c>
    </row>
    <row r="34" spans="1:3">
      <c r="A34" s="4" t="s">
        <v>125</v>
      </c>
      <c r="B34" s="5" t="n">
        <v>4484</v>
      </c>
      <c r="C34" s="5" t="n">
        <v>1871</v>
      </c>
    </row>
    <row r="35" spans="1:3">
      <c r="A35" s="3" t="s">
        <v>126</v>
      </c>
    </row>
    <row r="36" spans="1:3">
      <c r="A36" s="4" t="s">
        <v>127</v>
      </c>
      <c r="B36" s="5" t="n">
        <v>6123</v>
      </c>
      <c r="C36" s="5" t="n">
        <v>5817</v>
      </c>
    </row>
    <row r="37" spans="1:3">
      <c r="A37" s="4" t="s">
        <v>128</v>
      </c>
      <c r="B37" s="5" t="n">
        <v>11675</v>
      </c>
      <c r="C37" s="5" t="n">
        <v>18141</v>
      </c>
    </row>
    <row r="38" spans="1:3">
      <c r="A38" s="4" t="s">
        <v>129</v>
      </c>
      <c r="B38" s="5" t="n">
        <v>8267</v>
      </c>
      <c r="C38" s="5" t="n">
        <v>6214</v>
      </c>
    </row>
    <row r="39" spans="1:3">
      <c r="A39" s="4" t="s">
        <v>130</v>
      </c>
      <c r="B39" s="7" t="n">
        <v>7201</v>
      </c>
      <c r="C39" s="7" t="n">
        <v>63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02:02Z</dcterms:created>
  <dcterms:modified xmlns:dcterms="http://purl.org/dc/terms/" xmlns:xsi="http://www.w3.org/2001/XMLSchema-instance" xsi:type="dcterms:W3CDTF">2018-07-31T16:02:02Z</dcterms:modified>
</cp:coreProperties>
</file>